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elected Quarterly Financial In"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Available-for-Sale Securities (" sheetId="22" state="visible" r:id="rId22"/>
    <sheet xmlns:r="http://schemas.openxmlformats.org/officeDocument/2006/relationships" name="Balance Sheet Components (Table"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Selected Quarterly Financial 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Fair Value Measurements - Fair " sheetId="32" state="visible" r:id="rId32"/>
    <sheet xmlns:r="http://schemas.openxmlformats.org/officeDocument/2006/relationships" name="Fair Value Measurements - Addit" sheetId="33" state="visible" r:id="rId33"/>
    <sheet xmlns:r="http://schemas.openxmlformats.org/officeDocument/2006/relationships" name="Available-for-Sale Securities -" sheetId="34" state="visible" r:id="rId34"/>
    <sheet xmlns:r="http://schemas.openxmlformats.org/officeDocument/2006/relationships" name="Available-for-Sale Securities35" sheetId="35" state="visible" r:id="rId35"/>
    <sheet xmlns:r="http://schemas.openxmlformats.org/officeDocument/2006/relationships" name="Balance Sheet Components - Prop" sheetId="36" state="visible" r:id="rId36"/>
    <sheet xmlns:r="http://schemas.openxmlformats.org/officeDocument/2006/relationships" name="Balance Sheet Components - Addi" sheetId="37" state="visible" r:id="rId37"/>
    <sheet xmlns:r="http://schemas.openxmlformats.org/officeDocument/2006/relationships" name="Balance Sheet Components - Accr" sheetId="38" state="visible" r:id="rId38"/>
    <sheet xmlns:r="http://schemas.openxmlformats.org/officeDocument/2006/relationships" name="Balance Sheet Components - Othe"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holders' Equity - Schedu42" sheetId="42" state="visible" r:id="rId42"/>
    <sheet xmlns:r="http://schemas.openxmlformats.org/officeDocument/2006/relationships" name="Share-based Compensation - Plan" sheetId="43" state="visible" r:id="rId43"/>
    <sheet xmlns:r="http://schemas.openxmlformats.org/officeDocument/2006/relationships" name="Share-based Compensation - Stoc" sheetId="44" state="visible" r:id="rId44"/>
    <sheet xmlns:r="http://schemas.openxmlformats.org/officeDocument/2006/relationships" name="Share-based Compensation - Valu" sheetId="45" state="visible" r:id="rId45"/>
    <sheet xmlns:r="http://schemas.openxmlformats.org/officeDocument/2006/relationships" name="Share-based Compensation - Fair" sheetId="46" state="visible" r:id="rId46"/>
    <sheet xmlns:r="http://schemas.openxmlformats.org/officeDocument/2006/relationships" name="Share-based Compensation - Summ" sheetId="47" state="visible" r:id="rId47"/>
    <sheet xmlns:r="http://schemas.openxmlformats.org/officeDocument/2006/relationships" name="Share-based Compensation - Unve" sheetId="48" state="visible" r:id="rId48"/>
    <sheet xmlns:r="http://schemas.openxmlformats.org/officeDocument/2006/relationships" name="Share-based Compensation - Perf" sheetId="49" state="visible" r:id="rId49"/>
    <sheet xmlns:r="http://schemas.openxmlformats.org/officeDocument/2006/relationships" name="Share-based Compensation - Su50" sheetId="50" state="visible" r:id="rId50"/>
    <sheet xmlns:r="http://schemas.openxmlformats.org/officeDocument/2006/relationships" name="Share-based Compensation - Va51" sheetId="51" state="visible" r:id="rId51"/>
    <sheet xmlns:r="http://schemas.openxmlformats.org/officeDocument/2006/relationships" name="Share-based Compensation - Fa52" sheetId="52" state="visible" r:id="rId52"/>
    <sheet xmlns:r="http://schemas.openxmlformats.org/officeDocument/2006/relationships" name="Share-based Compensation - St53" sheetId="53" state="visible" r:id="rId53"/>
    <sheet xmlns:r="http://schemas.openxmlformats.org/officeDocument/2006/relationships" name="Share-based Compensation - Unre" sheetId="54" state="visible" r:id="rId54"/>
    <sheet xmlns:r="http://schemas.openxmlformats.org/officeDocument/2006/relationships" name="Defined Contribution Plan - Add" sheetId="55" state="visible" r:id="rId55"/>
    <sheet xmlns:r="http://schemas.openxmlformats.org/officeDocument/2006/relationships" name="Income Taxes - Additional Infor" sheetId="56" state="visible" r:id="rId56"/>
    <sheet xmlns:r="http://schemas.openxmlformats.org/officeDocument/2006/relationships" name="Income Taxes - Components of Lo" sheetId="57" state="visible" r:id="rId57"/>
    <sheet xmlns:r="http://schemas.openxmlformats.org/officeDocument/2006/relationships" name="Income Taxes - Effective Income" sheetId="58" state="visible" r:id="rId58"/>
    <sheet xmlns:r="http://schemas.openxmlformats.org/officeDocument/2006/relationships" name="Income Taxes - Components of De" sheetId="59" state="visible" r:id="rId59"/>
    <sheet xmlns:r="http://schemas.openxmlformats.org/officeDocument/2006/relationships" name="Income Taxes - Reconciliation o"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Net Loss per Share - Potentiall"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698">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BT</t>
  </si>
  <si>
    <t>Entity Registrant Name</t>
  </si>
  <si>
    <t>Global Blood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marketable securities</t>
  </si>
  <si>
    <t>Prepaid expenses</t>
  </si>
  <si>
    <t>Other assets, current</t>
  </si>
  <si>
    <t>Total current assets</t>
  </si>
  <si>
    <t>Property and equipment, net</t>
  </si>
  <si>
    <t>Long-term marketable securities</t>
  </si>
  <si>
    <t>Restricted cash</t>
  </si>
  <si>
    <t>Other assets, noncurrent</t>
  </si>
  <si>
    <t>Total assets</t>
  </si>
  <si>
    <t>Current liabilities:</t>
  </si>
  <si>
    <t>Accounts payable</t>
  </si>
  <si>
    <t>Accrued liabilities</t>
  </si>
  <si>
    <t>Accrued compensation</t>
  </si>
  <si>
    <t>Other liabilities, current</t>
  </si>
  <si>
    <t>Total current liabilities</t>
  </si>
  <si>
    <t>Other liabilities, noncurrent</t>
  </si>
  <si>
    <t>Total liabilities</t>
  </si>
  <si>
    <t>Commitments and contingencies (Note 11)</t>
  </si>
  <si>
    <t xml:space="preserve"> </t>
  </si>
  <si>
    <t>Stockholders' equity:</t>
  </si>
  <si>
    <t>Preferred stock, $0.001 par value, 5,000,000 shares authorized at December 31, 2017 and 2016, respectively, and none issued and outstanding as of December 31, 2017 and 2016.</t>
  </si>
  <si>
    <t>Common stock, $0.001 par value, 150,000,000 shares authorized at December 31, 2017 and 2016, respectively; 46,131,723 and 36,638,156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5</t>
  </si>
  <si>
    <t>Operating expenses:</t>
  </si>
  <si>
    <t>Research and development</t>
  </si>
  <si>
    <t>General and administrative</t>
  </si>
  <si>
    <t>Related party expenses</t>
  </si>
  <si>
    <t>Total operating expenses</t>
  </si>
  <si>
    <t>Loss from operations</t>
  </si>
  <si>
    <t>Interest income, net</t>
  </si>
  <si>
    <t>Other expenses, net</t>
  </si>
  <si>
    <t>Net loss</t>
  </si>
  <si>
    <t>Other comprehensive loss:</t>
  </si>
  <si>
    <t>Net unrealized loss on marketable securities, net of tax</t>
  </si>
  <si>
    <t>Comprehensive loss</t>
  </si>
  <si>
    <t>Basic and diluted net loss per common share</t>
  </si>
  <si>
    <t>Weighted-average number of shares used in computing basic and diluted net loss per common share</t>
  </si>
  <si>
    <t>Consolidated Statements of Redeemable Convertible Preferred Stock and Stockholders' Equity (Deficit) - USD ($) $ in Thousands</t>
  </si>
  <si>
    <t>Total</t>
  </si>
  <si>
    <t>Common Stock [Member]</t>
  </si>
  <si>
    <t>Additional Paid-In Capital [Member]</t>
  </si>
  <si>
    <t>Accumulated Other Comprehensive Loss [Member]</t>
  </si>
  <si>
    <t>Accumulated Deficit [Member]</t>
  </si>
  <si>
    <t>Beginning Balance at Dec. 31, 2014</t>
  </si>
  <si>
    <t>Beginning Balance, Shares at Dec. 31, 2014</t>
  </si>
  <si>
    <t>Accretion of redeemable convertible preferred stock to redemption value</t>
  </si>
  <si>
    <t>Conversion of Series A and B redeemable convertible preferred stock into common stock</t>
  </si>
  <si>
    <t>Conversion of Series A and B redeemable convertible preferred stock into common stock (shares)</t>
  </si>
  <si>
    <t>Conversion of Series A and B redeemable convertible preferred stock into common stock, Shares</t>
  </si>
  <si>
    <t>Issuance of common stock upon initial public offering and equity offerings, net of issuance costs</t>
  </si>
  <si>
    <t>Issuance of common stock upon initial public offering and equity offerings, net of issuance costs, Shares</t>
  </si>
  <si>
    <t>Common stock issued for license</t>
  </si>
  <si>
    <t>Common stock issued for license, Shares</t>
  </si>
  <si>
    <t>Issuance of common stock upon exercise of stock options</t>
  </si>
  <si>
    <t>Common stock issued on exercise of stock options, Shares</t>
  </si>
  <si>
    <t>Vesting of restricted stock purchases</t>
  </si>
  <si>
    <t>Vesting of restricted stock purchases, Shares</t>
  </si>
  <si>
    <t>Stock-based compensation expense</t>
  </si>
  <si>
    <t>Ending Balance at Dec. 31, 2015</t>
  </si>
  <si>
    <t>Ending Balance, Shares at Dec. 31, 2015</t>
  </si>
  <si>
    <t>Issuance of common stock pursuant to ESPP purchases</t>
  </si>
  <si>
    <t>Issuance of common stock pursuant to ESPP purchases, Shares</t>
  </si>
  <si>
    <t>Net unrealized gain (loss) on marketable securities</t>
  </si>
  <si>
    <t>Ending Balance at Dec. 31, 2016</t>
  </si>
  <si>
    <t>Ending Balance, Shares at Dec. 31, 2016</t>
  </si>
  <si>
    <t>Ending Balance, Shares at Dec. 31, 2017</t>
  </si>
  <si>
    <t>Issuance of common stock upon vesting of restricted share units, net of shares withheld for employee taxes</t>
  </si>
  <si>
    <t>Issuance of common stock upon vesting of restricted share units, net of shares withheld for employee taxes, Shares</t>
  </si>
  <si>
    <t>Ending Balance at Dec. 31, 2017</t>
  </si>
  <si>
    <t>Consolidated Statements of Cash Flows - USD ($) $ in Thousands</t>
  </si>
  <si>
    <t>CASH FLOWS FROM OPERATING ACTIVITIES:</t>
  </si>
  <si>
    <t>Adjustments to reconcile net loss to net cash used in operating activities:</t>
  </si>
  <si>
    <t>Depreciation and amortization</t>
  </si>
  <si>
    <t>Amortization of premium on marketable securities</t>
  </si>
  <si>
    <t>Loss on disposal of fixed assets</t>
  </si>
  <si>
    <t>Stock-based compensation</t>
  </si>
  <si>
    <t>Fair value of stock issued for license</t>
  </si>
  <si>
    <t>Changes in operating assets and liabilities:</t>
  </si>
  <si>
    <t>Payable due to related party</t>
  </si>
  <si>
    <t>Net cash used in operating activities</t>
  </si>
  <si>
    <t>CASH FLOWS FROM INVESTING ACTIVITIES:</t>
  </si>
  <si>
    <t>Purchases of property and equipment</t>
  </si>
  <si>
    <t>Purchases of marketable securities</t>
  </si>
  <si>
    <t>Maturities of marketable securities</t>
  </si>
  <si>
    <t>Increase in restricted cash</t>
  </si>
  <si>
    <t>Purchases of other assets</t>
  </si>
  <si>
    <t>Net cash used in investing activities</t>
  </si>
  <si>
    <t>CASH FLOWS FROM FINANCING ACTIVITIES:</t>
  </si>
  <si>
    <t>Proceeds from issuance of common stock, net of issuance costs</t>
  </si>
  <si>
    <t>Proceeds from sale of restricted stock</t>
  </si>
  <si>
    <t>Proceeds from issuance of common stock in settlement of employee stock purchase plan and exercise of stock options</t>
  </si>
  <si>
    <t>Repurchases of unvested restricted stock purchases</t>
  </si>
  <si>
    <t>Taxes paid related to net shares settlement of equity awards</t>
  </si>
  <si>
    <t>Net cash provided by financing activities</t>
  </si>
  <si>
    <t>Net increase (decrease) in cash and cash equivalents</t>
  </si>
  <si>
    <t>Cash and cash equivalents at beginning of period</t>
  </si>
  <si>
    <t>Cash and cash equivalents at end of period</t>
  </si>
  <si>
    <t>SUPPLEMENTAL DISCLOSURES OF NON-CASH FINANCING INFORMATION:</t>
  </si>
  <si>
    <t>Leasehold improvements paid for by landlord</t>
  </si>
  <si>
    <t>Accretion of Series A redeemable convertible preferred stock</t>
  </si>
  <si>
    <t>Accrued purchase of property and equipment</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termined to discover, develop and deliver innovative treatments
that provide hope to underserved patient communities. Our primary
activities have been establishing our facilities, recruiting
personnel, conducting development of our product candidates,
including clinical trials, and raising capital. Our principal
operations are based in South San Francisco, California, and we
operate in one segment.
Initial Public Offering
In August 2015, we closed our initial public offering
(“IPO”), at which time we issued 6,900,000 shares of
our common stock at a price of $20.00 per share. We received $126.2
million, net of underwriting discounts and commissions, and
offering expenses incurred by us. Upon the closing of our IPO, all
outstanding shares of our redeemable convertible preferred stock
converted by their terms into 19,746,614 shares of common
stock.
Follow-on Offerings
In February 2017, we completed a follow-on offering and issued an
aggregate of 5,867,347 shares of our common stock at a price of
$24.50 per share, including 765,306 shares of our common stock sold
directly to the underwriters when they exercised their
over-allotment option at the price of $24.50 per share. We received
total proceeds of approximately $135.6 million from the offering,
net of underwriting discounts and commissions, and offering
expenses.
In December 2017, we completed a follow-on offering and issued
2,631,579 shares of common stock at a price of $38.00 per share
with proceeds of $96.4 million net of underwriting costs and
commissions, and estimated offering expenses. In addition, in
January 2018, we sold an additional 394,736 shares of our common
stock directly to the underwriters when they exercised their
over-allotment option at the price of $38.00 per share for proceeds
of $14.5 million net of underwriting costs and commissions, which
was not reflected on the consolidated balance sheets as of
December 31, 2017.
Common Stock Sales Agreement
In August 2017, we entered into a sales agreement with Cowen and
Company, LLC (“Cowen”) to create an at-the-market
equity program, under which we may issue and sell from time to time
shares of our common stock having an aggregate offering price of up
to $125.0 million through Cowen acting as our sales agent
and/or principal. Upon delivery of a placement notice and subject
to the terms and conditions of the sales agreement, Cowen will use
its commercially reasonable efforts to sell the shares from time to
time, based upon our instructions. Sales of our common stock, if
any, will be made at market prices by any method that is deemed to
be an “at the market offering” as defined in Rule 415
under the Securities Act of 1933, as amended, including sales made
directly on the NASDAQ Stock Market or any other existing trading
market for the common stock, at market prices or as otherwise
agreed with Cowen. Under the sales agreement, Cowen will be
entitled to a commission of up to 3.0% of the gross proceeds per
share sold. We have no obligation to sell any shares under the
sales agreement, and may at any time suspend offers under the sales
agreement or terminate the sales agreement by giving written notice
as specified in the sales agreement. As of the date of filing of
this annual report on Form 10-K, we have not sold any shares of
common stock under the sales agreement.
Need for Additional Capital
In the course of our development activities, we have sustained
operating losses and we expect such losses to continue over the
next several years. Our ultimate success depends on the outcome of
our research and development activities. As of December 31,
2017, we had an accumulated deficit of $298.0 million. We expect to
incur additional losses in the future to conduct product research
and development and we anticipate the need to raise additional
capital to fully implement our business plan. We intend to raise
such capital through the issuance of additional equity, potentially
through borrowings, and strategic alliances with partner companies.
However, if such financing is not available at adequate levels or
when it will be required, we will need to reevaluate our operating
plans. We believe that our existing capital resources consisting of
cash and cash equivalent and marketable securities will be
sufficient to fund our operations for at least the next twelve
months from the date of issuance of these financial statements.</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U.S.
GAAP”).
Reclassification
Certain prior year amounts in the consolidated statements of
operations and comprehensive loss have been reclassified to conform
to the current year’s presentation. The results of the
reclassification had no impact on the previously reported results
of operations or financial condition as of December 31,
2016.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consolidated financial statements include the
accounts of the Company and its wholly-owned subsidiaries. All
significant intercompany transactions and balances have been
eliminated upon consolidation.
Segment Reporting
We have determined that we operate in a single segment based upon
the way the business is organized for making operating decisions
and assessing performance. The Company has only one operating
segment related to the development of pharmaceutical products. All
property and equipment is maintained in the United States.
Cash and Cash Equivalents
We consider all highly liquid investments with original maturities
of three months or less at the time of purchase to be cash
equivalents. Cash equivalents, which consist primarily of amounts
invested in money market accounts, are stated at fair value.
Concentration of Credit Risk
We invest in a variety of financial instruments and, by our policy,
limit the amount of credit exposure with any one issuer, industry
or geographic area for investments other than instruments backed by
the U.S. federal government.
Investments in Marketable Securities
We invest in marketable securities, primarily money market funds,
corporate debt securities, government securities, government agency
securities, and certificates of deposits. We classify our
marketable securities as available-for-sale securities and report
them at fair value in cash equivalents or marketable securities on
the consolidated balance sheets with related unrealized gains and
losses included within accumulated other comprehensive income
(loss) on the consolidated balance sheet.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Fair Value Measurement
The carrying amounts of certain financial instruments, including
cash and cash equivalents, other receivables as included in other
assets, current, restricted cash, accounts payable and accrued
liabilities approximate fair value due to their relatively short
maturities.
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Restricted Cash
Restricted cash consists of cash deposits held by our financial
institution as collateral for our letter of credit under our
facility lease.
Accruals of Research and Development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
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Comprehensive Income (Loss)
Comprehensive income (loss) is defined as a change in equity of a
business enterprise during a period, resulting from transactions
from non-owner sources. Our comprehensive income (loss) is
comprised of net loss and changes in unrealized gains and losses on
our marketable securitie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Stock-Based Compensation
We measure and recognize stock-based compensation expense,
including employee and non-employee equity awards, based on fair
value at the grant date. We use the Black-Scholes option-pricing
model to calculate fair value. Stock-based compensation expense
recognized in the consolidated statements of operations is based on
stock awards ultimately vested, taking into consideration actual
forfeitures. For options granted to non-employees, we revalue the
unearned portion of the stock-based compensation and the resulting
change in fair value is recognized in the consolidated statements
of operations over the period the related services are
rendere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
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
Recent Accounting Pronouncements
In February 2016, the FASB issued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In
January 2018, the FASB issued a proposed amendment to ASU 842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ASU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We are in the process of analyzing initial
data gathered to evaluate the impact of adopting the ASU on its
consolidated financial statements and the related systems required
to capture the increased reporting and disclosures associated with
the ASU. We plan to adopt the standard on January 1, 2019 and
expect to elect the use of practical expedients. If the proposed
amendment to ASU 842 is adopted, we plan to elect the transition
method for adoption as described above.
In August 2016, the FASB issued ASU No. 2016-15,
Classification of Certain Cash Receipts and Cash Payments. The new
standard provides guidance on eight specific cash flow
classification issues. The standard is effective for annual periods
beginning after December 15, 2017, and interim periods within
those annual periods. We believe that the adoption of this new
standard will have no impact on our financial position or results
of operations and have not elected to early adopt the
amendment.
In November 2016, the FASB issued ASU No. 2016-18,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periods beginning after December 15, 2017, and interim periods
within those annual periods. We believe that the adoption of this
new standard will have no material impact on our financial position
or results of operations and have not elected to early adopt the
amendment.
In May 2017, the FASB issued ASU No. 2017-09, Compensation
– Stock Compensation (Topic 718)
Accounting Pronouncements Adopted
In March 2016, the FASB issued ASU No. 2016-09,
Improvements to Employee Share-Based Payment Accounting
The impact of adopting ASU 2016-09 resulted in the following:
• Classification of excess income tax
benefits from stock-based compensation arrangement as a discrete
item within income tax expense, rather than recognizing such excess
income tax benefits in additional paid-in capital. The adoption of
this guidance resulted in an increase of approximately
$1.1 million of net operating losses, which has an impact of
$0.4 million on our deferred tax assets before our full
valuation allowance established against the related deferred tax
assets.
• Recognition of forfeitures as they
occur. The cumulative effect adjustment as a result of the adoption
of ASU 2016-09 on a modified retrospective basis was
insignificant.
• A change in classification of cash
flows resulting from excess tax benefits and cash paid by us when
directly withholding shares for tax-withholding purposes on a
retrospective basis. The adoption of these provisions did not
result in changes in our condensed consolidated statements of cash
flow.
There were no other material impacts to our condensed consolidated
financial statements as a result of adopting this updated
standard.</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other receivables as included
in other assets, current, restricted cash, accounts payable and
accrued liabilities. Cash and cash equivalents, marketable
securities and restricted cash are reported at their respective
fair values on our Consolidated Balance Sheets. The remaining
financial instruments are reported on our Consolidated Balance
Sheets at cost that approximate current fair values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following table summarizes our financial assets measured at
fair value on a recurring basis (in thousands):
December 31, 2017
Total Level 1 Level 2 Level 3
Financial Assets:
Money market funds $
134,744 $
134,744 $
— $
—
Corporate debt securities 46,977 — 46,977 —
U.S. government agency securities 54,989 — 54,989 —
Certificates of deposits 9,129 — 9,129 —
U.S. government securities 20,007 — 20,007 —
Total financial assets $ 265,846 $ 134,744 $ 131,102 $ —
December 31, 2016
Total Level 1 Level 2 Level 3
Financial Assets:
Money market funds $ 72,597 $ 72,597 $ — $ —
Corporate debt securities 48,531 — 48,531 —
U.S. government agency securities 39,712 — 39,712 —
Certificates of deposits 19,117 — 19,117 —
U.S. government securities 7,999 — 7,999 —
Total financial assets $ 187,956 $ 72,597 $ 115,359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t December 31, 2017, the
weighted average remaining contractual maturities of our Level 2
investments was less than one year and all of these investments are
rated A-1/P-1/F1 or A/A2, or higher by Moody’s, S&amp;P and
Fitch. There were no transfers between Level 1 and Level 2 during
the periods presented.</t>
  </si>
  <si>
    <t>Available-for-Sale Securities</t>
  </si>
  <si>
    <t>Investments, Debt and Equity Securities [Abstract]</t>
  </si>
  <si>
    <t>4. Available-for-Sale Securities
Estimated fair values of available-for-sale securities are
generally based on prices obtained from commercial pricing
services. The following table is a summary of available-for-sale
securities recorded in cash and cash equivalents, restricted cash,
or marketable securities in our Consolidated Balance Sheets (in
thousands):
December 31, 2017 December 31, 2016
Amortized Unrealized Unrealized Estimated Fair Amortized Unrealized Unrealized Estimated Fair
Financial Assets:
Money market funds $ 134,744 $ — $
— $ 134,744 $ 72,597 $ — $ — $ 72,597
Corporate debt securities 47,108 — (131 ) 46,977 48,594 2 (65 ) 48,531
U.S. government agency securities 55,170 — (181 ) 54,989 39,763 1 (52 ) 39,712
Certificates of deposits 9,142 — (13 ) 9,129 19,169 — (52 ) 19,117
U.S. government
securities 20,018 — (11 ) 20,007 7,999
—
— 7,999
Total $ 266,182 $
— $ (336 ) $ 265,846 $ 188,122 $ 3 $ (169 ) $ 187,956
The following table summarizes the classification of the
available-for-sale securities on our Consolidated Balance Sheets
(in thousands):
December 31, 2017 December 31, 2016
Cash and cash equivalents $
134,746 $
82,696
Short-term marketable securities 116,493 55,202
Long-term marketable securities 14,607 50,058
Total $ 265,846 $ 187,956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7 were
temporary in nature. All unrealized losses from all marketable
securities at December 31, 2017 are not material.</t>
  </si>
  <si>
    <t>Balance Sheet Components</t>
  </si>
  <si>
    <t>5. Balance Sheet Components
Property and Equipment
Property and equipment consist of the following (in thousands):
December 31,
2017 2016
Laboratory equipment $ 5,715 $ 3,895
Computer equipment 1,594 972
Leasehold improvements 12,642 678
Construction-in-progress 419 137
Total property and equipment 20,370 5,682
Less: accumulated depreciation and amortization (3,799 ) (3,262 )
Property and equipment, net $
16,571 $
2,420
Depreciation expense was $1.7 million for the year ended
December 31, 2017, $1.2 million for the year ended
December 31, 2016 and $0.9 million for the year ended
December 31, 2015.
Accrued Liabilities
Accrued liabilities consist of the following (in thousands):
December 31,
2017 2016
Accrued clinical and manufacturing expenses $
8,035 $
4,759
Accrued professional and consulting services 1,007 507
Other 1,093 53
Total accrued liabilities $ 10,135 $ 5,319
Other liabilities, current and noncurrent
Other liabilities consist of the following (in thousands):
December 31,
2017 2016
Restricted shares subject to repurchase, current $ 373 $ 846
Deferred rent, current — 61
Other payable — 2
Total other liabilities, current $ 373 $ 909
Restricted shares subject to repurchase, noncurrent $ 161 $ 534
Deferred rent, noncurrent 11,491 29
Total other liabilities, noncurrent $
11,652 $
563</t>
  </si>
  <si>
    <t>Stockholders' Equity</t>
  </si>
  <si>
    <t>Equity [Abstract]</t>
  </si>
  <si>
    <t>6. Stockholders’ Equity
Common Stock Reserved for Issuance
We have reserved sufficient shares of common stock for issuance
upon the exercise of stock options, vesting of restricted stock
units and restricted shares subject to future vesting. Common
stockholders are entitled to dividends if and when declared by the
board of directors, subject to the prior rights of any preferred
stockholders. As of December 31, 2017, no common stock
dividends had been declared by the board of directors.
We have reserved shares of common stock, on an as-converted basis,
for future issuance as follows:
December 31,
2017 2016
Restricted shares subject to future vesting 241,617 672,112
Restricted stock units 820,713 —
Options issued and outstanding 2,945,901 2,769,702
Shares available for future grant under the 2015 Plan and 2017
Inducement Equity Plan 1,708,680 1,401,153
Employee stock purchase plan 186,033 76,118
Total
5,902,944
4,919,085
Restricted Stock
We have issued restricted stock awards to employees under our 2012
Stock Option and Grant Plan (the “2012 Plan”). Under
the related stock purchase agreements, we have the right to
repurchase the common stock at the lower of fair market value and
the stockholders’ original purchase price which right lapses
according to individual vesting schedules. In order to vest, the
holders are required to provide continued service to us. Upon
vesting, the appropriate amounts are transferred from liabilities
to additional paid-in capital. If the employment or other service
relationship of the holder of any unvested restricted common stock
is terminated for any reason, we have the right to repurchase the
unvested shares at the lower of fair market value or the
stockholder’s original purchase price. As such, the shares
subject to future vesting are not deemed outstanding for accounting
purposes until the shares vest.
Restricted shares subject to repurchase were as follows:
December 31,
2017 2016
Restricted shares subject to repurchase:
Shares issued pursuant to the 2012 Stock Option and Grant Plan 241,617 672,112
Total restricted shares subject to repurchase
241,617
672,112</t>
  </si>
  <si>
    <t>Share-based Compensation</t>
  </si>
  <si>
    <t>Disclosure of Compensation Related Costs, Share-based Payments [Abstract]</t>
  </si>
  <si>
    <t>7. Share-based Compensation
2017 Inducement Equity Plan
In January 2017, we adopted the 2017 Inducement Equity Plan (the
“2017 Inducement Plan”). Under the 2017 Inducement
Plan, 300,000 shares of our common stock were initially reserved
for the issuance of non-qualified stock options and other
equity-based awards to induce highly-qualified prospective officers
and employees who are not currently employed by us or our
subsidiaries to become employed with our company. The number of
shares initially reserved for grant is subject to adjustment for
reorganization, recapitalization, stock dividend, stock split, or
similar changes in our capital stock. As of December 31, 2017,
there were 170,000 shares reserved for the future issuance of
equity awards under the 2017 Inducement Plan.
2015 Stock Option and Incentive Plan
In July 2015, we adopted the 2015 Stock Option and Incentive Plan
(the “2015 Plan”). Under the 2015 Plan, 1,430,000
shares of our common stock were initially reserved for the issuance
of stock options, restricted stock, and other equity-based awards
to employees, non-employee directors, and consultants under terms
and provisions established by the Board of Directors and approved
by our stockholders at inception. Awards granted under the 2015
Plan expire no later than 10 years from the date of grant. For
incentive stock options and non-statutory stock options, the option
price shall not be less than 100% of the fair market value on the
day of grant. If at the time we grant an option and the optionee
directly or by attribution owns stock possessing more than 10% of
the total combined voting power of all our classes of stock, the
option price is required to be at least 110% of the fair market
value on the day of grant. Options granted typically vest over a
4-year period but may be granted with different vesting terms.
2012 Stock Option and Grant Plan
In 2012, the Company adopted the 2012 Stock Option and Grant Plan
(the “2012 Plan”) under which our Board of Directors
was authorized to grant incentive stock options to employees,
including officers and members of the Board of Directors who are
also employees of ours, and non-statutory stock options (options
that do not qualify as incentive options) and/or our restricted
stock and other equity-based awards to employees, officers,
directors, or consultants of ours. Previously, we had initially
reserved 2,785,713 shares of common stock for issuance under the
2012 Plan. On April 9, 2015 we increased the number of shares
available under the 2012 Plan by 1,000,000 to a total of 3,785,713
shares. Awards granted under the 2012 Plan expire no later than 10
years from the date of grant. Upon adoption of the 2015 Plan, no
new awards or grants are permitted under the 2012 Plan.
Stock Option Activity
The following table summarizes activity under the Company’s
stock option plans, including the 2017 Inducement Plan, 2015 Plan
and the 2012 Plan and related information (in thousands, except
share and per share amounts and term):
Number Weighted- Weighted- Aggregate
Outstanding — December 31, 2016 2,769,702 $
11.99 7.81
Options granted 1,001,990 25.08
Options exercised (578,455) 4.87
Options canceled (247,336) 16.12
Outstanding — December 31, 2017 2,945,901 $ 17.50 8.25 $
65,041
Vested and exercisable — December 31, 2017 1,259,657 $ 13.91 7.74 $ 32,427
Vested and expected to vest — December 31, 2017
2,945,901 $ 17.50 8.25 $ 65,041
The aggregate intrinsic values of options outstanding, vested and
exercisable, and vested and expected to vest were calculated as the
difference between the exercise price of the options and the fair
value our common stock as of December 31, 2017. The total
intrinsic value of options exercised was $11.3 million for the year
ended December 31, 2017, $2.4 million for the year ended
December 31, 2016 and $0.4 million for the year ended
December 31, 2015. The weighted-average estimated fair value
of stock options granted was $16.19 for the year ended
December 31, 2017, $11.74 for the year ended December 31,
2016 and $8.56 for the year ended December 31, 2015.
Stock Options Granted to Employees with Service-based Vesting
Valuation Assumptions
The fair values of stock options granted to employees were
calculated using the following assumptions:
Year Ended
December 31,
2017 2016 2015
Expected term (in years) 5.3-6.1 5.3-6.1 5.3-6.3
Volatility 68.9%-75.6% 70.6%-82.3% 73.8%-87.6%
Risk-free interest rate 1.8%-2.3% 1.1%-2.1% 1.5%-1.8%
Dividend yield — — —
The fair value of the shares of common stock underlying stock
options before our IPO was determined by our Board of Directors.
Prior to our IPO in August 2015, because there was no public market
for our common stock, the Board of Directors determined fair value
of the common stock at the time of grant of the option by
considering a number of objective and subjective factors including
important developments in our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our common stock, among other
factors.
In determining the fair value of the options granted, we used the
Black-Scholes-Merton option-pricing model and assumptions discussed
below. Each of these inputs is subjective and generally requires
significant judgment to determine.
Expected Term
Expected Volatility
Risk-Free Interest Rate
Expected Dividend
Stock Options Granted to Non-employees with Service-Based
Vesting Valuation Assumptions
Stock-based compensation related to stock options granted to
non-employees is recognized as the stock options are earned. There
are no stock options granted to non-employees outstanding as of
December 31, 2017. The fair value of the stock options granted
during years ended December 31, 2016 and December 31,
2015 is calculated at each reporting date using the Black-Scholes
option-pricing model with the following assumptions:
Year Ended December 31,
2016 2015
Expected term (in years) 9.5 4.0-9.9
Volatility
78.0% 73.4%-91.2%
Risk-free interest rate 1.74% 0.8-2.7%
Dividend yield — —
Common Stock Issued for License Agreement
In September 2015, we executed an agreement with the Regents
of the University of California, or the Regents, for an exclusive
license to those rights the Regents may own in certain patents and
patent applications relating to voxelotor and voxelotor analogs,
and in exchange have committed to pay a royalty of less than 1% on
future net sales. In connection with this agreement we issued
85,714 shares of our common stock with an estimated fair value of
$4.5 million, which was recorded in research and development
expense in our consolidated statements of operations.
Restricted Stock Units
In January 2017, the Compensation Committee of our Board of
Directors approved the commencement of granting restricted stock
units (“RSUs”) to our employees. RSUs are share awards
that entitle the holder to receive freely tradable shares of our
common stock upon the completion of a specific period of continued
service. RSUs are generally subject to forfeiture if employment
terminates prior to the release of vesting restrictions. RSUs
granted are valued at the market price of our common stock on the
date of grant. We recognize noncash compensation expense for the
fair value of RSUs on a straight-line basis over the requisite
service period of these awards.
The following table summarizes activity of RSUs granted to
employees with service-based vesting under the 2017 Inducement Plan
and 2015 Plan and related information (in thousands, except share,
per share amounts and vesting period):
Number Weighted- Weighted- Aggregate
Non-vested units — December 31, 2016
— $
—
— $
—
RSUs granted 520,940 24.74
RSUs vested (42,679 ) 21.48
RSUs forfeited (10,798 ) 29.24
Non-vested units — December 31, 2017 467,463 $
24.93 1.71 $
18,395
Restricted Stock Purchases
When Restricted Stock Purchases (“RSPs”) are granted,
the individual purchases the shares at the grant date fair value of
the underlying common stock. The purchase of the stock is subject
to forfeiture prior to vesting at the lower of fair value and the
original purchase price. The award is treated similarly to an early
exercise of stock options for accounting purposes.
A summary of our unvested restricted stock for the year ended
December 31, 2017 is as follows:
Number of RSPs Weighted Average
Outstanding — December 31, 2016 672,112 $
1.10
RSPs vested (306,389 ) 0.90
Repurchased by Company (124,106 ) 0.84
Outstanding — December 31, 2017
241,617 $ 1.46
Restricted Stock Purchases with Service-Based
Vesting
RSPs granted during the years ended December 31, 2015
generally vest over four years, subject to the individual
holder’s continued service relationship with us. There were
no RSPs granted during the years ended December 31, 2017 and
2016. The restricted common stock granted to an employee is valued
using the Black-Scholes-Merton option-pricing model based on the
common stock fair value at the time of the grant. For restricted
common stock issued to consultants, we remeasure the fair value of
the restricted shares as they vest at each reporting period using
the Black-Scholes-Merton option-pricing model reflecting the
remaining vesting period.
Performance-Contingent Awards Granted to
Employees
On April 9, 2015, our Board of Directors granted a total of
326,424 performance-contingent awards to members of our senior
management team. Of the total performance-contingent awards
granted, 227,139 were performance-contingent options and 99,285
were performance-contingent shares of restricted common stock. The
exercise price of each performance-contingent options and the
purchase price for the performance-contingent restricted shares is
$3.40 per share, which the Board of Directors determined was the
fair market value on the grant date.
The awards had dual triggers of vesting based upon the successful
achievement of four corporate operating milestones within specified
timelines, as well as a requirement for continued employment.
During the year ended December 31, 2016, the Compensation
Committee of our Board of Directors modified one of the corporate
operating milestones, which resulted in two of the corporate
operating milestones being achieved; accordingly, an aggregate of
94,502 shares underlying options and 49,643 shares of restricted
stock associated with these two milestones vested. One of the
remaining two corporate operating milestones was not met within the
timeframe required for achievement during the year ended
December 31, 2016; accordingly, 47,500 shares underlying
options were forfeited and 24,821 shares of restricted stock
associated with the milestone were repurchased by us upon
forfeiture. During the quarter ended September 30, 2017, the
final remaining corporate milestone was not met within the
timeframe required for achievement; accordingly, 30,710 shares
underlying options were forfeited and 24,821 shares of restricted
stock associated with the milestone were repurchased by us.
Market-Condition Awards Granted to Employees
On August 11, 2017, our Board of Directors approved awards up
to an aggregate of 365,250 RSUs to certain of our senior management
team under the 2015 Plan, the vesting of which are contingent upon
a combination of continued employment and achieving certain market
capitalization milestones. The market-condition awards do not vest
until the achievement of their respective market capitalization
milestones, which must occur on or before December 31, 2019.
The grant date fair value of these market-condition awards was
estimated using a Monte Carlo simulation model. The derived service
periods, which are the estimated periods of time that would be
required to satisfy the market conditions, are also determined at
the grant date. We record expense on a straight-line basis over the
applicable derived service periods.
The following table summarizes activity of the market-condition
awards under the 2015 Plan and related information (in thousands,
except share, per share amounts and vesting period):
Number Weighted- Weighted- Aggregate
Non-vested market-condition awards — December 31,
2016
— $
—
—
Granted 365,250 15.15
Vested
—
—
Forfeited (12,000 ) 15.15
Non-vested market-condition awards — December 31,
2017 353,250 $
15.15 0.73 $
13,900
The following table summarizes the assumptions used to estimate the
fair value of the market-condition awards during the year ended
December 31, 2017:
Valuation date stock price $
28.55
Volatility 65.6 %
Risk-free interest rate 1.4 %
Dividend yield
—
At December 31, 2017, total unrecognized compensation expense
related to unvested market-condition awards was $3.2 million,
which is expected to be recognized over their respective remaining
derived service periods. The weighted average derived service
period is 1.12 years. For the year ended December 31, 2017, we
recognized $2.2 million in stock-based compensation expense
related to the market-condition awards.
On April 9, 2015, our Board of Directors granted a
market-condition award to our Chief Executive Officer of 99,285
shares of restricted common stock under the 2012 Plan, with a
purchase price of $3.40 per share, which the Board of Directors
determined was the fair market value on the grant date. The
market-condition award did not vest until our market capitalization
(determined based on the number of shares of common stock
outstanding multiplied by the closing market price for our common
stock as reported on NASDAQ) exceeded at least $2.0 billion
for 20 consecutive trading days on or before the date twenty-four
(24) months after the closing of our IPO. During the year
ended December 31, 2017, the market capitalization goal was
not met within the timeframe required for achievement; accordingly,
99,285 shares of restricted stock associated with the market
condition award were repurchased by us.
The fair value of the market-condition award of $0.70 was
determined on the grant date utilizing a lattice model with an
expected term of 2.4 years. In August 2015, we began to recognize
compensation costs for this award concurrent with the closing of
our IPO. The compensation cost for the awards with a market
condition is not reversed when the market condition is not
satisfied.
Employee Stock Purchase Plan
In July 2015, we adopted the 2015 Employee Stock Purchase Plan (the
“2015 ESPP”). Under the 2015 ESPP our employees may
purchase common stock through payroll deductions at a price equal
to 85% of the lower of the fair market value of the stock at the
beginning of the offering period or at the end of each applicable
purchase period. The 2015 ESPP provides for offering periods of six
months in duration. The purchase periods end on either
January 31st or July 31st. Contributions under the 2015
ESPP are limited to a maximum of 15% of an employee’s
eligible compensation. ESPP purchases are settled with common stock
from the ESPP’s previously authorized and available pool of
shares. During 2017, 76,585 shares were issued under the ESPP for
$1.0 million.
The fair values of the rights granted under the 2015 ESPP were
calculated using the following assumptions:
Year Ended Year Ended
Expected term (in years) 0.5 0.5
Volatility 60.1-63.5 % 83.1-84.6 %
Risk-free interest rate 0.7-1.2 % 0.4-0.5 %
Dividend yield — % — %
Stock-Based Compensation Expense
Total stock-based compensation recognized by our research and
development function and our general and administrative function
was as follows (in thousands):
Year Ended December
31,
2017 2016 2015
Research and development $ 5,905 $
4,153 $
2,031
General and administrative 7,777 5,082 1,192
Total stock-based compensation expense $
13,682 $
9,235 $
3,223
During the year ended December 31, 2016, we recorded charges
of $1.5 million relating to the fair value of stock options which
were modified for two terminated employees. $0.9 million of these
charges were classified as research and development expenses and
the remaining $0.6 million of these charges were classified as
general and administrative expenses.
Total stock-based compensation recognized by employees and
non-employees was as follows (in thousands):
Year Ended December
31,
2017 2016 2015
Employee $
13,682 $
9,003 $
2,359
Non-employee — 232 864
Total stock-based compensation expense $
13,682 $
9,235 $
3,223
Unrecognized Stock-Based Compensation Expense and
Weighted-Average Remaining Amortization Period
As of December 31, 2017 the unrecognized stock-based
compensation cost, net of expected forfeitures, and the estimated
weighted-average amortization period, using the straight-line
attribution method, was as follows (in thousands, except
amortization period):
Unrecognized Compensation Cost
Weighted-average remaining amortization period (years)
Options $
20,969
2.4
Restricted stock purchases 300 0.9
Restricted stock units 13,670 2.2
ESPP 53 0.1
Total stock-based compensation expense $
34,992 2.3</t>
  </si>
  <si>
    <t>Defined Contribution Plan</t>
  </si>
  <si>
    <t>Postemployment Benefits [Abstract]</t>
  </si>
  <si>
    <t>8. Defined Contribution Plan
In 2013, we began to sponsor a 401(k) retirement plan, in which
substantially all of our full-time employees are eligible to
participate. Eligible participants may contribute a percentage of
their annual compensation to this plan, subject to statutory
limitations. Prior to 2015, we had not provided any contributions
to the plan. We made contributions to the Plan for eligible
participants, and recorded contribution expenses of $0.3 million
for the year ended December 31, 2017, $0.2 million for the
year ended December 31, 2016 and $33,000 for the year ended
December 31, 2015.</t>
  </si>
  <si>
    <t>Income Taxes</t>
  </si>
  <si>
    <t>Income Tax Disclosure [Abstract]</t>
  </si>
  <si>
    <t>9. Income Taxes
On December 22, 2017, the President signed the Tax Cuts and
Jobs Act (the “Tax Act”). The Tax Act, among other
things, lowered the U.S. corporate income tax rate from 35% to 21%
effective January 1, 2018. Consequently, our net deferred tax
assets as of December 31, 2017 were significantly reduced to
reflect the estimated impact of the Tax Act. Due to our lack of
earnings history and uncertainties surrounding our ability to
generate future taxable income, the net deferred tax assets have
been fully offset by a valuation allowance. The significant
reduction in our net deferred tax assets are fully offset by a
reduction in valuation allowance, resulting in no impact to our
income tax expense.
The components of the loss before income taxes were as follows (in
thousands):
Year Ended
December 31,
2017 2016 2015
Loss before provision for income taxes:
United States $ (101,288 ) $ (70,103 ) $ (46,360)
International (15,736 ) (12,365 ) —
$ (117,024 ) $ (82,468 ) $ (46,360)
No provision for income taxes was recorded for the years ended
December 31, 2017, December 31, 2016 and
December 31, 2015. We have incurred net operating losses for
all the periods presented. We have not reflected any benefit of
such net operating loss carryforwards in the accompanying
consolidated financial statements. We have established a full
valuation allowance against the related deferred tax assets due to
the uncertainty surrounding the realization of such assets.
The effective tax rate of the provision for income taxes differs
from the federal statutory rate as follows:
Year Ended
December 31,
2017
2016
2015
Federal statutory income tax rate 34.0 % 34.0 % 34.0 %
Non-deductible changes in fair value and other 0.7 3.9 (4.8 )
Federal and state tax credits 7.3 8.3 1.4
Change in valuation allowance (14.8 ) (41.1 ) (30.6 )
Foreign rate differential (4.6 ) (5.1 ) —
Officer compensation limitation (0.9 ) — —
Tax reform – tax rate change (21.7 ) 0.0 % 0.0 %
Provision for Taxes 0.0 % 0.0 % 0.0 %
The components of the deferred tax assets and liabilities are as
follows (in thousands):
December 31,
2017 2016
Deferred tax assets:
Net operating loss carryforwards $
51,448 $
51,348
Tax credits 32,732 15,167
Property and equipment 116 9
Accruals and reserves 1,668 1,739
Stock based compensation 1,915 1,859
Gross deferred tax assets 87,879 70,122
Valuation allowance (87,879 ) (70,122 )
Realization of the deferred tax assets is dependent upon future
taxable income, if any, the amount and timing of which are
uncertain. We have established a valuation allowance to offset
deferred tax assets as of December 31, 2017 and 2016 due to
the uncertainty of realizing future tax benefits from our net
operating loss carryforwards and other deferred tax assets. The
valuation allowance increased approximately $17.8 million, $34.0
million, and $16.7 million during the years ended December 31,
2017, 2016, and 2015, respectively. The increase in the valuation
allowance is mainly related to the increase in net operating loss
carryforwards generated during the respective taxable years.
At December 31, 2017, we had net operating loss carryforwards
for Federal income tax purposes of $194.5 million which are
available to offset future taxable income, if any, through 2036. We
also had net operating loss carryforwards for state income tax
purposes of $151.9 million which are available to offset
future taxable income, if any. They begin to expire 2032 through
2036. As of December 31, 2017, we had research and
development/orphan drug tax credit carryforwards of approximately
$30.0 million and $3.4 million available to reduce future taxable
income, if any, for federal and state income tax purposes,
respectively. If not utilized, the federal credit carryforwards
will begin expiring in 2031, and the state credits carryforward
indefinitely.
In general, if we experience a greater than 50 percentage point
aggregate change in ownership over a three-year period (a
Section 382 ownership change), utilization of our pre-change
NOL carryforwards are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before utilization. We have not
utilized any NOL carryovers through December 31, 2017. In
addition, our deferred tax assets are subject to full valuation
allowance, and thus no benefit for deferred tax assets are recorded
on our books. Our ability to use the remaining NOL carryforwards
may be further limited if we experience a Section 382
ownership change as a result of future changes in our stock
ownership.
No liability related to uncertain tax positions is recorded on the
consolidated financial statements. All uncertain tax positions are
currently recorded as a reduction to our deferred tax asset. It is
our policy to include penalties and interest expense related to
income taxes as a component of other expense and interest expense,
respectively, as necessary.
A reconciliation of the beginning and ending amount of unrecognized
tax benefits is as follows (in thousands):
December 31,
2017 2016
Balance at beginning of year $
5,296 $
1,005
Additions based on tax positions related to current year 6,346 4,291
Decreased for prior period positions (492)
Unrecognized tax benefit - December 31 $ 11,150 $ 5,296
We do not expect that our uncertain tax positions will materially
change in the next twelve months. The reversal of the uncertain tax
benefits will not impact our effective tax rate as we continue to
maintain a full valuation allowance against our deferred tax
assets.
We file income tax returns in the United States, California and
other states. We are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si>
  <si>
    <t>Related Party Transactions</t>
  </si>
  <si>
    <t>Related Party Transactions [Abstract]</t>
  </si>
  <si>
    <t>10. Related Party Transactions
Our related parties include Third Rock Ventures, LLC
(“TRV”) and one member of our Board of Directors is
also a partner in TRV. Management and advisory fee expense incurred
with TRV were zero for the years ended December 31, 2017 and
2016, and $65,000 for the year ended December 31, 2015 for
services which we requested from TRV. We had no outstanding payable
to TRV as of December 31, 2017 and December 31, 2016.</t>
  </si>
  <si>
    <t>Commitments and Contingencies</t>
  </si>
  <si>
    <t>Commitments and Contingencies Disclosure [Abstract]</t>
  </si>
  <si>
    <t>11. Commitments and Contingencies
Facilities
In March 2017, we entered into a noncancelable operating lease (the
“Lease”) for approximately 67,185 square feet of space
in South San Francisco, California (the “New
Facility”). The date on which we became responsible for
paying rent under the Lease was December 15, 2017 (the
“Rent Commencement Date”). The Lease expires 10 years
after the Rent Commencement Date. The Lease grants us an option to
extend the Lease for an additional 10-year period. Future minimum
rental payments under the Lease during the 10-year term are
$48.3 million in the aggregate. The Lease further provides
that we are obligated to pay to the landlord certain costs,
including taxes and operating expenses. The Lease term commenced in
November 2017 as we gained control over physical access to the New
Facility. We have capitalized $12.4 million of costs in
leasehold improvements, as included in property and equipment, net,
for construction of leasehold improvements at the New Facility as
of December 31, 2017. These leasehold improvements were
acquired with the tenant inducement of $11.1 million provided under
the Lease and our capital resources of $1.3 million.
We provided a standby letter of credit of $0.9 million as
security for our obligations under the Lease which was issued in
March 2017. This standby letter of credit is classified as
restricted cash.
Previously, we leased approximately 36,740 square feet of office
and lab space located in South San Francisco, California (the
“Former Facility”). All of our lease agreements
associated with the Former Facility expire on or before April 2018.
We terminated one of the lease agreements for our Former Facility
prior to its expiration date without incurring termination cost.
The remainder of the lease agreements associated with our Former
Facility expired by December 31, 2017. We accelerated
depreciation related to the leasehold improvements and certain
assets that remained at the Former Facility. The incremental
depreciation associated with acceleration of the useful life was
$0.1 million for the year ended December 31, 2017.
Future aggregate minimum lease payments under the noncancelable
operating leases are as follows (in thousands):
Year ending December 31, Amount
2018 3,265
2019 4,400
2020 4,545
2021 4,694
Thereafter 31,360
Total $
48,264
Through February 2015, we were a party to a Space Sharing Agreement
and a Shared Services Agreement with a biotechnology company that
was also majority-owned by TRV. Under these agreements, specified
expenses were shared equally between the two companies at cost and
not subject to any markup or markdown. Under these agreements, we
recorded reimbursements of $33,000 for the year ended
December 31, 2015.
Rent expense for the facility operating leases consisted of the
following (in thousands):
Year Ended December 31,
2017 2016 2015
Minimum rental $
2,001 $
1,272 $
971
Net reimbursement under Space Sharing Agreement — — (10 )
Facility rental expense, net $
2,001 $
1,272 $
961
Indemnifications
We indemnify each of our directors and officers for certain events
or occurrences, subject to certain limits, while the director is or
was serving at our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we currently hold directo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Other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December 31, 2017, we have not recognized any liabilities for
loss contingencies. We are not a party to any current
litigation.</t>
  </si>
  <si>
    <t>Net Loss per Share</t>
  </si>
  <si>
    <t>Earnings Per Share [Abstract]</t>
  </si>
  <si>
    <t>12.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December 31,
2017
2016
2015
Options to purchase common stock 2,945,901 2,769,702 2,058,787
Restricted stock subject to future vesting 241,617 672,112 1,097,288
Restricted stock units 820,713 — —
Common stock potentially issuable for ESPP purchases
—
8,386
9,491
Total 4,008,231 3,450,200 3,165,566</t>
  </si>
  <si>
    <t>Selected Quarterly Financial Information (Unaudited)</t>
  </si>
  <si>
    <t>Quarterly Financial Information Disclosure [Abstract]</t>
  </si>
  <si>
    <t>Selected Quarterly Financial Information (unaudited)
The following table provides the selected consolidated quarterly
financial data for 2017 and 2016:
Quarter Ended
(in thousands, except per
share amounts) December 2017 September 30, 2017 June 30, 2017 March 31, 2017 December 31, 2016 September 30, 2016 June 30, 2016 March 31, 2016
Loss from operations $ (41,914 ) $ (29,180 ) $ (24,430 ) $ (23,721 ) $ (27,460 ) $ (21,144 ) $ (17,806 ) $ (16,717 )
Net loss $ (41,252 ) $ (28,557 ) $ (23,883 ) $ (23,332 ) $ (27,208 ) $ (20,985 ) $ (17,675 ) $ (16,600 )
Basic
and diluted net loss per common share
$ (0.94 )
$ (0.66 )
$ (0.55 )
$ (0.60 )
$ (0.74 )
$ (0.58 )
$ (0.58 )
$ (0.56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Reclassification</t>
  </si>
  <si>
    <t>Reclassification
Certain prior year amounts in the consolidated statements of
operations and comprehensive loss have been reclassified to conform
to the current year’s presentation. The results of the
reclassification had no impact on the previously reported results
of operations or financial condition as of December 31,
2016.</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Principles of Consolidation</t>
  </si>
  <si>
    <t>Principles of Consolidation
The accompanying consolidated financial statements include the
accounts of the Company and its wholly-owned subsidiaries. All
significant intercompany transactions and balances have been
eliminated upon consolidation.</t>
  </si>
  <si>
    <t>Segment Reporting</t>
  </si>
  <si>
    <t>Segment Reporting
We have determined that we operate in a single segment based upon
the way the business is organized for making operating decisions
and assessing performance. The Company has only one operating
segment related to the development of pharmaceutical products. All
property and equipment is maintained in the United States.</t>
  </si>
  <si>
    <t>Cash and Cash Equivalents</t>
  </si>
  <si>
    <t>Cash and Cash Equivalents
We consider all highly liquid investments with original maturities
of three months or less at the time of purchase to be cash
equivalents. Cash equivalents, which consist primarily of amounts
invested in money market accounts, are stated at fair value.</t>
  </si>
  <si>
    <t>Concentration of Credit Risk</t>
  </si>
  <si>
    <t>Concentration of Credit Risk
We invest in a variety of financial instruments and, by our policy,
limit the amount of credit exposure with any one issuer, industry
or geographic area for investments other than instruments backed by
the U.S. federal government.</t>
  </si>
  <si>
    <t>Investments in Marketable Securities</t>
  </si>
  <si>
    <t>Investments in Marketable Securities
We invest in marketable securities, primarily money market funds,
corporate debt securities, government securities, government agency
securities, and certificates of deposits. We classify our
marketable securities as available-for-sale securities and report
them at fair value in cash equivalents or marketable securities on
the consolidated balance sheets with related unrealized gains and
losses included within accumulated other comprehensive income
(loss) on the consolidated balance sheet. The amortized cost of
debt securities is adjusted for amortization of premiums and
accretion of discounts to maturity, which is included in interest
income on the consolidated statements of operations and
comprehensive loss. Realized gains and losses and declines in value
judged to be other-than-temporary, if any, on available-for-sale
securities are included in interest and other income (loss).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Fair Value Measurement</t>
  </si>
  <si>
    <t>Fair Value Measurement
The carrying amounts of certain financial instruments, including
cash and cash equivalents, other receivables as included in other
assets, current, restricted cash, accounts payable and accrued
liabilities approximate fair value due to their relatively short
maturities.</t>
  </si>
  <si>
    <t>Property and Equipment, Net</t>
  </si>
  <si>
    <t>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t>
  </si>
  <si>
    <t>Restricted Cash</t>
  </si>
  <si>
    <t>Restricted Cash
Restricted cash consists of cash deposits held by our financial
institution as collateral for our letter of credit under our
facility lease.</t>
  </si>
  <si>
    <t>Accruals of Research and Development Costs</t>
  </si>
  <si>
    <t>Accruals of Research and Development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significant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t>
  </si>
  <si>
    <t>Leases</t>
  </si>
  <si>
    <t>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t>
  </si>
  <si>
    <t>Comprehensive Income (Loss)</t>
  </si>
  <si>
    <t>Comprehensive Income (Loss)
Comprehensive income (loss) is defined as a change in equity of a
business enterprise during a period, resulting from transactions
from non-owner sources. Our comprehensive income (loss) is
comprised of net loss and changes in unrealized gains and losses on
our marketable securities.</t>
  </si>
  <si>
    <t>Research and Development</t>
  </si>
  <si>
    <t>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t>
  </si>
  <si>
    <t>Stock-based Compensation</t>
  </si>
  <si>
    <t>Stock-Based Compensation
We measure and recognize stock-based compensation expense,
including employee and non-employee equity awards, based on fair
value at the grant date. We use the Black-Scholes option-pricing
model to calculate fair value. Stock-based compensation expense
recognized in the consolidated statements of operations is based on
stock awards ultimately vested, taking into consideration actual
forfeitures. For options granted to non-employees, we revalue the
unearned portion of the stock-based compensation and the resulting
change in fair value is recognized in the consolidated statements
of operations over the period the related services are
rendered.</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t>
  </si>
  <si>
    <t>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t>
  </si>
  <si>
    <t>Recent Accounting Pronouncements/Accounting Pronouncements Adopted</t>
  </si>
  <si>
    <t>Recent Accounting Pronouncements
In February 2016, the FASB issued ASU No.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standard is effective for interim and annual periods beginning
after December 15, 2018, with early adoption permitted. In
January 2018, the FASB issued a proposed amendment to ASU 842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ASU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We are in the process of analyzing initial
data gathered to evaluate the impact of adopting the ASU on its
consolidated financial statements and the related systems required
to capture the increased reporting and disclosures associated with
the ASU. We plan to adopt the standard on January 1, 2019 and
expect to elect the use of practical expedients. If the proposed
amendment to ASU 842 is adopted, we plan to elect the transition
method for adoption as described above.
In August 2016, the FASB issued ASU No. 2016-15,
Classification of Certain Cash Receipts and Cash Payments. The new
standard provides guidance on eight specific cash flow
classification issues. The standard is effective for annual periods
beginning after December 15, 2017, and interim periods within
those annual periods. We believe that the adoption of this new
standard will have no impact on our financial position or results
of operations and have not elected to early adopt the
amendment.
In November 2016, the FASB issued ASU No. 2016-18, Restricted
Cash.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annual
periods beginning after December 15, 2017, and interim periods
within those annual periods. We believe that the adoption of this
new standard will have no material impact on our financial position
or results of operations and have not elected to early adopt the
amendment.
In May 2017, the FASB issued ASU No. 2017-09, Compensation
– Stock Compensation (Topic 718)
Accounting Pronouncements Adopted
In March 2016, the FASB issued ASU No. 2016-09,
Improvements to Employee Share-Based Payment Accounting
The impact of adopting ASU 2016-09 resulted in the following:
• Classification of excess income tax
benefits from stock-based compensation arrangement as a discrete
item within income tax expense, rather than recognizing such excess
income tax benefits in additional paid-in capital. The adoption of
this guidance resulted in an increase of approximately
$1.1 million of net operating losses, which has an impact of
$0.4 million on our deferred tax assets before our full
valuation allowance established against the related deferred tax
assets.
• Recognition of forfeitures as they
occur. The cumulative effect adjustment as a result of the adoption
of ASU 2016-09 on a modified retrospective basis was
insignificant.
• A change in classification of cash
flows resulting from excess tax benefits and cash paid by us when
directly withholding shares for tax-withholding purposes on a
retrospective basis. The adoption of these provisions did not
result in changes in our condensed consolidated statements of cash
flow.
There were no other material impacts to our condensed consolidated
financial statements as a result of adopting this updated
standard.</t>
  </si>
  <si>
    <t>Fair Value Measurements (Tables)</t>
  </si>
  <si>
    <t>Fair Value, Assets Measured on Recurring Basis</t>
  </si>
  <si>
    <t>The following table summarizes our financial assets measured at
fair value on a recurring basis (in thousands):
December 31, 2017
Total Level 1 Level 2 Level 3
Financial Assets:
Money market funds $
134,744 $
134,744 $
— $
—
Corporate debt securities 46,977 — 46,977 —
U.S. government agency securities 54,989 — 54,989 —
Certificates of deposits 9,129 — 9,129 —
U.S. government securities 20,007 — 20,007 —
Total financial assets $ 265,846 $ 134,744 $ 131,102 $ —
December 31, 2016
Total Level 1 Level 2 Level 3
Financial Assets:
Money market funds $ 72,597 $ 72,597 $ — $ —
Corporate debt securities 48,531 — 48,531 —
U.S. government agency securities 39,712 — 39,712 —
Certificates of deposits 19,117 — 19,117 —
U.S. government securities 7,999 — 7,999 —
Total financial assets $ 187,956 $ 72,597 $ 115,359 $ —</t>
  </si>
  <si>
    <t>Available-for-Sale Securities (Tables)</t>
  </si>
  <si>
    <t>Summary of Available-for-Sale Securities</t>
  </si>
  <si>
    <t>The following table is a summary of available-for-sale securities
recorded in cash and cash equivalents, restricted cash, or
marketable securities in our Consolidated Balance Sheets (in
thousands):
December 31, 2017 December 31, 2016
Amortized Unrealized Unrealized Estimated Fair Amortized Unrealized Unrealized Estimated Fair
Financial Assets:
Money market funds $ 134,744 $ — $
— $ 134,744 $ 72,597 $ — $ — $ 72,597
Corporate debt securities 47,108 — (131 ) 46,977 48,594 2 (65 ) 48,531
U.S. government agency securities 55,170 — (181 ) 54,989 39,763 1 (52 ) 39,712
Certificates of deposits 9,142 — (13 ) 9,129 19,169 — (52 ) 19,117
U.S. government
securities 20,018 — (11 ) 20,007 7,999
—
— 7,999
Total $ 266,182 $
— $ (336 ) $ 265,846 $ 188,122 $ 3 $ (169 ) $ 187,956</t>
  </si>
  <si>
    <t>Summary of Classification of Available-for-Sale Securities on Consolidated Balance Sheets</t>
  </si>
  <si>
    <t>The following table summarizes the classification of the
available-for-sale securities on our Consolidated Balance Sheets
(in thousands):
December 31, 2017 December 31, 2016
Cash and cash equivalents $
134,746 $
82,696
Short-term marketable securities 116,493 55,202
Long-term marketable securities 14,607 50,058
Total $ 265,846 $ 187,956</t>
  </si>
  <si>
    <t>Balance Sheet Components (Tables)</t>
  </si>
  <si>
    <t>Property and Equipment</t>
  </si>
  <si>
    <t>Property and equipment consist of the following (in thousands):
December 31,
2017 2016
Laboratory equipment $ 5,715 $ 3,895
Computer equipment 1,594 972
Leasehold improvements 12,642 678
Construction-in-progress 419 137
Total property and equipment 20,370 5,682
Less: accumulated depreciation and amortization (3,799 ) (3,262 )
Property and equipment, net $
16,571 $
2,420</t>
  </si>
  <si>
    <t>Accrued Liabilities</t>
  </si>
  <si>
    <t>Accrued liabilities consist of the following (in thousands):
December 31,
2017 2016
Accrued clinical and manufacturing expenses $
8,035 $
4,759
Accrued professional and consulting services 1,007 507
Other 1,093 53
Total accrued liabilities $ 10,135 $ 5,319</t>
  </si>
  <si>
    <t>Other Liabilities</t>
  </si>
  <si>
    <t>Other liabilities consist of the following (in thousands):
December 31,
2017 2016
Restricted shares subject to repurchase, current $ 373 $ 846
Deferred rent, current — 61
Other payable — 2
Total other liabilities, current $ 373 $ 909
Restricted shares subject to repurchase, noncurrent $ 161 $ 534
Deferred rent, noncurrent 11,491 29
Total other liabilities, noncurrent $
11,652 $
563</t>
  </si>
  <si>
    <t>Stockholders' Equity (Tables)</t>
  </si>
  <si>
    <t>Schedule of Common Stock Reserved for Issuance on Converted basis</t>
  </si>
  <si>
    <t>We have reserved shares of common stock, on an as-converted basis,
for future issuance as follows:
December 31,
2017 2016
Restricted shares subject to future vesting 241,617 672,112
Restricted stock units 820,713 —
Options issued and outstanding 2,945,901 2,769,702
Shares available for future grant under the 2015 Plan and 2017
Inducement Equity Plan 1,708,680 1,401,153
Employee stock purchase plan 186,033 76,118
Total
5,902,944
4,919,085</t>
  </si>
  <si>
    <t>Schedule of Restricted Shares Subject to Repurchase</t>
  </si>
  <si>
    <t>Restricted shares subject to repurchase were as follows:
December 31,
2017 2016
Restricted shares subject to repurchase:
Shares issued pursuant to the 2012 Stock Option and Grant Plan 241,617 672,112
Total restricted shares subject to repurchase
241,617
672,112</t>
  </si>
  <si>
    <t>Share-based Compensation (Tables)</t>
  </si>
  <si>
    <t>Stock Option Activity</t>
  </si>
  <si>
    <t>The following table summarizes activity under the Company’s
stock option plans, including the 2017 Inducement Plan, 2015 Plan
and the 2012 Plan and related information (in thousands, except
share and per share amounts and term):
Number Weighted- Weighted- Aggregate
Outstanding — December 31, 2016 2,769,702 $
11.99 7.81
Options granted 1,001,990 25.08
Options exercised (578,455) 4.87
Options canceled (247,336) 16.12
Outstanding — December 31, 2017 2,945,901 $ 17.50 8.25 $
65,041
Vested and exercisable — December 31, 2017 1,259,657 $ 13.91 7.74 $ 32,427
Vested and expected to vest — December 31, 2017
2,945,901 $ 17.50 8.25 $ 65,041</t>
  </si>
  <si>
    <t>Valuation Assumptions for Stock Awards</t>
  </si>
  <si>
    <t xml:space="preserve">The fair values of stock options granted to employees were
calculated using the following assumptions:
Year Ended
December 31,
2017 2016 2015
Expected term (in years) 5.3-6.1 5.3-6.1 5.3-6.3
Volatility 68.9%-75.6% 70.6%-82.3% 73.8%-87.6%
Risk-free interest rate 1.8%-2.3% 1.1%-2.1% 1.5%-1.8%
Dividend yield — — — </t>
  </si>
  <si>
    <t>Fair Value Assumptions for Non-Employee Awards</t>
  </si>
  <si>
    <t xml:space="preserve">The fair value of the stock options granted during years ended
December 31, 2016 and December 31, 2015 is calculated at
each reporting date using the Black-Scholes option-pricing model
with the following assumptions:
Year Ended December 31,
2016 2015
Expected term (in years) 9.5 4.0-9.9
Volatility
78.0% 73.4%-91.2%
Risk-free interest rate 1.74% 0.8-2.7%
Dividend yield — — </t>
  </si>
  <si>
    <t>Stock-based Compensation Expense Recognized</t>
  </si>
  <si>
    <t>Total stock-based compensation recognized by our research and
development function and our general and administrative function
was as follows (in thousands):
Year Ended December
31,
2017 2016 2015
Research and development $ 5,905 $
4,153 $
2,031
General and administrative 7,777 5,082 1,192
Total stock-based compensation expense $
13,682 $
9,235 $
3,223
Total stock-based compensation recognized by employees and
non-employees was as follows (in thousands):
Year Ended December
31,
2017 2016 2015
Employee $
13,682 $
9,003 $
2,359
Non-employee — 232 864
Total stock-based compensation expense $
13,682 $
9,235 $
3,223</t>
  </si>
  <si>
    <t>Unrecognized Stock-based Compensation Cost</t>
  </si>
  <si>
    <t>As of December 31, 2017 the unrecognized stock-based
compensation cost, net of expected forfeitures, and the estimated
weighted-average amortization period, using the straight-line
attribution method, was as follows (in thousands, except
amortization period):
Unrecognized Compensation Cost
Weighted-average remaining amortization period (years)
Options $
20,969
2.4
Restricted stock purchases 300 0.9
Restricted stock units 13,670 2.2
ESPP 53 0.1
Total stock-based compensation expense $
34,992 2.3</t>
  </si>
  <si>
    <t>Restricted Stock Units [Member]</t>
  </si>
  <si>
    <t>Non-Vested Restricted Stock Activity</t>
  </si>
  <si>
    <t>The following table summarizes activity of RSUs granted to
employees with service-based vesting under the 2017 Inducement Plan
and 2015 Plan and related information (in thousands, except share,
per share amounts and vesting period):
Number Weighted- Weighted- Aggregate
Non-vested units — December 31, 2016
— $
—
— $
—
RSUs granted 520,940 24.74
RSUs vested (42,679 ) 21.48
RSUs forfeited (10,798 ) 29.24
Non-vested units — December 31, 2017 467,463 $
24.93 1.71 $
18,395</t>
  </si>
  <si>
    <t>Market Condition Awards Granted to Employees [Member]</t>
  </si>
  <si>
    <t>Summary of Activity of Market-Condition Awards</t>
  </si>
  <si>
    <t>The following table summarizes activity of the market-condition
awards under the 2015 Plan and related information (in thousands,
except share, per share amounts and vesting period):
Number Weighted- Weighted- Aggregate
Non-vested market-condition awards — December 31,
2016
— $
—
—
Granted 365,250 15.15
Vested
—
—
Forfeited (12,000 ) 15.15
Non-vested market-condition awards — December 31,
2017 353,250 $
15.15 0.73 $
13,900</t>
  </si>
  <si>
    <t>Valuation Assumptions of Market-Condition Awards</t>
  </si>
  <si>
    <t xml:space="preserve">The following table summarizes the assumptions used to estimate the
fair value of the market-condition awards during the year ended
December 31, 2017:
Valuation date stock price $
28.55
Volatility 65.6 %
Risk-free interest rate 1.4 %
Dividend yield
— </t>
  </si>
  <si>
    <t>Restricted Stock Purchases [Member]</t>
  </si>
  <si>
    <t>A summary of our unvested restricted stock for the year ended
December 31, 2017 is as follows:
Number of RSPs Weighted Average
Outstanding — December 31, 2016 672,112 $
1.10
RSPs vested (306,389 ) 0.90
Repurchased by Company (124,106 ) 0.84
Outstanding — December 31, 2017
241,617 $ 1.46</t>
  </si>
  <si>
    <t>ESPP [Member]</t>
  </si>
  <si>
    <t>Fair Value Assumptions for Employee Stock Purchase Plan</t>
  </si>
  <si>
    <t xml:space="preserve">The fair values of the rights granted under the 2015 ESPP were
calculated using the following assumptions:
Year Ended Year Ended
Expected term (in years) 0.5 0.5
Volatility 60.1-63.5 % 83.1-84.6 %
Risk-free interest rate 0.7-1.2 % 0.4-0.5 %
Dividend yield — % — % </t>
  </si>
  <si>
    <t>Income Taxes (Tables)</t>
  </si>
  <si>
    <t>Components of Loss Before Income Taxes</t>
  </si>
  <si>
    <t>The components of the loss before income taxes were as follows (in
thousands):
Year Ended
December 31,
2017 2016 2015
Loss before provision for income taxes:
United States $ (101,288 ) $ (70,103 ) $ (46,360)
International (15,736 ) (12,365 ) —
$ (117,024 ) $ (82,468 ) $ (46,360)</t>
  </si>
  <si>
    <t>Effective Income Tax Rate Reconciliation</t>
  </si>
  <si>
    <t>The effective tax rate of the provision for income taxes differs
from the federal statutory rate as follows:
Year Ended
December 31,
2017
2016
2015
Federal statutory income tax rate 34.0 % 34.0 % 34.0 %
Non-deductible changes in fair value and other 0.7 3.9 (4.8 )
Federal and state tax credits 7.3 8.3 1.4
Change in valuation allowance (14.8 ) (41.1 ) (30.6 )
Foreign rate differential (4.6 ) (5.1 ) —
Officer compensation limitation (0.9 ) — —
Tax reform – tax rate change (21.7 ) 0.0 % 0.0 %
Provision for Taxes 0.0 % 0.0 % 0.0 %</t>
  </si>
  <si>
    <t>Components of Deferred Tax Assets and Liabilities</t>
  </si>
  <si>
    <t>The components of the deferred tax assets and liabilities are as
follows (in thousands):
December 31,
2017 2016
Deferred tax assets:
Net operating loss carryforwards $
51,448 $
51,348
Tax credits 32,732 15,167
Property and equipment 116 9
Accruals and reserves 1,668 1,739
Stock based compensation 1,915 1,859
Gross deferred tax assets 87,879 70,122
Valuation allowance (87,879 ) (70,122 )</t>
  </si>
  <si>
    <t>Reconciliation of Unrecognized Tax Benefits</t>
  </si>
  <si>
    <t>A reconciliation of the beginning and ending amount of unrecognized
tax benefits is as follows (in thousands):
December 31,
2017 2016
Balance at beginning of year $
5,296 $
1,005
Additions based on tax positions related to current year 6,346 4,291
Decreased for prior period positions (492)
Unrecognized tax benefit - December 31 $ 11,150 $ 5,296</t>
  </si>
  <si>
    <t>Commitments and Contingencies (Tables)</t>
  </si>
  <si>
    <t>Future Aggregate Minimum Lease Payments</t>
  </si>
  <si>
    <t>Future aggregate minimum lease payments under the noncancelable
operating leases are as follows (in thousands):
Year ending December 31, Amount
2018 3,265
2019 4,400
2020 4,545
2021 4,694
Thereafter 31,360
Total $
48,264</t>
  </si>
  <si>
    <t>Rent Expense</t>
  </si>
  <si>
    <t>Rent expense for the facility operating leases consisted of the
following (in thousands):
Year Ended December 31,
2017 2016 2015
Minimum rental $
2,001 $
1,272 $
971
Net reimbursement under Space Sharing Agreement — — (10 )
Facility rental expense, net $
2,001 $
1,272 $
961</t>
  </si>
  <si>
    <t>Net Loss per Share (Tables)</t>
  </si>
  <si>
    <t>Potentially Dilutive Securities that were Not Included in Diluted Net Loss per Share Calculations</t>
  </si>
  <si>
    <t>The following securities were not included in the diluted net loss
per share calculations because their effect was anti-dilutive:
December 31,
2017
2016
2015
Options to purchase common stock 2,945,901 2,769,702 2,058,787
Restricted stock subject to future vesting 241,617 672,112 1,097,288
Restricted stock units 820,713 — —
Common stock potentially issuable for ESPP purchases
—
8,386
9,491
Total 4,008,231 3,450,200 3,165,566</t>
  </si>
  <si>
    <t>Selected Quarterly Financial Information (Unaudited) (Tables)</t>
  </si>
  <si>
    <t>Selected Consolidated Quarterly Financial Information (Unaudited)</t>
  </si>
  <si>
    <t xml:space="preserve">The following table provides the selected consolidated quarterly
financial data for 2017 and 2016:
Quarter Ended
(in thousands, except per
share amounts) December 2017 September 30, 2017 June 30, 2017 March 31, 2017 December 31, 2016 September 30, 2016 June 30, 2016 March 31, 2016
Loss from operations $ (41,914 ) $ (29,180 ) $ (24,430 ) $ (23,721 ) $ (27,460 ) $ (21,144 ) $ (17,806 ) $ (16,717 )
Net loss $ (41,252 ) $ (28,557 ) $ (23,883 ) $ (23,332 ) $ (27,208 ) $ (20,985 ) $ (17,675 ) $ (16,600 )
Basic
and diluted net loss per common share
$ (0.94 )
$ (0.66 )
$ (0.55 )
$ (0.60 )
$ (0.74 )
$ (0.58 )
$ (0.58 )
$ (0.56 ) </t>
  </si>
  <si>
    <t>Organization and Basis of Presentation - Additional Information (Detail)</t>
  </si>
  <si>
    <t>1 Months Ended</t>
  </si>
  <si>
    <t>Jan. 31, 2018USD ($)$ / sharesshares</t>
  </si>
  <si>
    <t>Dec. 31, 2017USD ($)$ / sharesshares</t>
  </si>
  <si>
    <t>Aug. 31, 2017USD ($)</t>
  </si>
  <si>
    <t>Feb. 28, 2017USD ($)$ / sharesshares</t>
  </si>
  <si>
    <t>Aug. 31, 2015USD ($)$ / sharesshares</t>
  </si>
  <si>
    <t>Dec. 31, 2017USD ($)Segment$ / sharesshares</t>
  </si>
  <si>
    <t>Dec. 31, 2016USD ($)shares</t>
  </si>
  <si>
    <t>Dec. 31, 2015USD ($)shares</t>
  </si>
  <si>
    <t>Class of Stock [Line Items]</t>
  </si>
  <si>
    <t>Number of operating segments | Segment</t>
  </si>
  <si>
    <t>Cowen and Company, LLC [Member] | Maximum [Member]</t>
  </si>
  <si>
    <t>Common stock sales offering price</t>
  </si>
  <si>
    <t>Common stock sales agreement commission percentage of gross proceeds per share sold</t>
  </si>
  <si>
    <t>3.00%</t>
  </si>
  <si>
    <t>Common stock shares sold | shares</t>
  </si>
  <si>
    <t>Share price per share | $ / shares</t>
  </si>
  <si>
    <t>Proceeds from IPO</t>
  </si>
  <si>
    <t>Common Stock [Member] | Conversion of Redeemable Convertible Preferred Stock to Common Stock [Member]</t>
  </si>
  <si>
    <t>Shares converted upon completion of IPO (shares) | shares</t>
  </si>
  <si>
    <t>Common Stock [Member] | Cowen and Company, LLC [Member]</t>
  </si>
  <si>
    <t>Common Stock [Member] | Over-Allotment Option [Member]</t>
  </si>
  <si>
    <t>Common Stock [Member] | Over-Allotment Option [Member] | Subsequent Event [Member]</t>
  </si>
  <si>
    <t>Common Stock [Member] | IPO [Member]</t>
  </si>
  <si>
    <t>Summary of Significant Accounting Policies - Additional Information (Detail) - USD ($)</t>
  </si>
  <si>
    <t>Summary Of Significant Accounting Policies [Line Items]</t>
  </si>
  <si>
    <t>Impairment of long-lived assets</t>
  </si>
  <si>
    <t>Deferred tax assets</t>
  </si>
  <si>
    <t>Accounting Standards Update 2016-09 [Member]</t>
  </si>
  <si>
    <t>Increase in net operating loss carryforwards</t>
  </si>
  <si>
    <t>Computer Equipment [Member]</t>
  </si>
  <si>
    <t>Estimated useful life</t>
  </si>
  <si>
    <t>3 years</t>
  </si>
  <si>
    <t>Laboratory Equipment [Member]</t>
  </si>
  <si>
    <t>5 years</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Fair Value Measurements - Additional Information (Detail) - USD ($)</t>
  </si>
  <si>
    <t>Fair value assets amount transfer from level 1 to level 2</t>
  </si>
  <si>
    <t>Fair value assets amount transfer from level 2 to level 1</t>
  </si>
  <si>
    <t>Available-for-Sale Securities - Summary of Available-for-Sale Securities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Property and Equipment (Detail) - USD ($) $ in Thousands</t>
  </si>
  <si>
    <t>Property, Plant and Equipment [Line Items]</t>
  </si>
  <si>
    <t>Total property and equipment</t>
  </si>
  <si>
    <t>Less: accumulated depreciation and amortization</t>
  </si>
  <si>
    <t>Leasehold Improvements [Member]</t>
  </si>
  <si>
    <t>Construction-in-Progress [Member]</t>
  </si>
  <si>
    <t>Balance Sheet Components - Additional Information (Detail) - USD ($) $ in Millions</t>
  </si>
  <si>
    <t>Balance Sheet Components [Abstract]</t>
  </si>
  <si>
    <t>Depreciation expense</t>
  </si>
  <si>
    <t>Balance Sheet Components - Accrued Liabilities (Detail) - USD ($) $ in Thousands</t>
  </si>
  <si>
    <t>Accrued clinical and manufacturing expenses</t>
  </si>
  <si>
    <t>Accrued professional and consulting services</t>
  </si>
  <si>
    <t>Other</t>
  </si>
  <si>
    <t>Total accrued liabilities</t>
  </si>
  <si>
    <t>Balance Sheet Components - Other Liabilities (Detail) - USD ($) $ in Thousands</t>
  </si>
  <si>
    <t>Restricted shares subject to repurchase, current</t>
  </si>
  <si>
    <t>Deferred rent, current</t>
  </si>
  <si>
    <t>Other payable</t>
  </si>
  <si>
    <t>Total other liabilities, current</t>
  </si>
  <si>
    <t>Restricted shares subject to repurchase, noncurrent</t>
  </si>
  <si>
    <t>Deferred rent, noncurrent</t>
  </si>
  <si>
    <t>Total other liabilities, noncurrent</t>
  </si>
  <si>
    <t>Stockholders' Equity - Additional Information (Detail)</t>
  </si>
  <si>
    <t>Dec. 31, 2017USD ($)</t>
  </si>
  <si>
    <t>Common stock dividend declared</t>
  </si>
  <si>
    <t>Stockholders' Equity - Schedule of Common Stock Reserved for Issuance on Converted Basis (Detail) - shares</t>
  </si>
  <si>
    <t>Shares reserved for future issuance</t>
  </si>
  <si>
    <t>Restricted Stock [Member]</t>
  </si>
  <si>
    <t>RSU [Member]</t>
  </si>
  <si>
    <t>Stock Options [Member]</t>
  </si>
  <si>
    <t>Shares Available for Future Grant Under the 2015 Plan and 2017 Inducement Equity Plan [Member]</t>
  </si>
  <si>
    <t>Stockholders' Equity - Schedule of Restricted Shares Subject to Repurchase (Detail) - shares</t>
  </si>
  <si>
    <t>Total restricted shares subject to repurchase</t>
  </si>
  <si>
    <t>Shares issued pursuant to the 2012 Stock Option and Grant Plan</t>
  </si>
  <si>
    <t>2012 Stock Option and Grant Plan [Member] | Restricted Stock [Member]</t>
  </si>
  <si>
    <t>Share-based Compensation - Plan Summary - Additional Information (Detail)</t>
  </si>
  <si>
    <t>Aug. 11, 2017shares</t>
  </si>
  <si>
    <t>Apr. 09, 2015USD ($)$ / sharesshares</t>
  </si>
  <si>
    <t>Dec. 31, 2017USD ($)shares</t>
  </si>
  <si>
    <t>Sep. 30, 2015USD ($)shares</t>
  </si>
  <si>
    <t>Jul. 31, 2015shares</t>
  </si>
  <si>
    <t>Dec. 31, 2016USD ($)Employee$ / sharesshares</t>
  </si>
  <si>
    <t>Dec. 31, 2015USD ($)$ / sharesshares</t>
  </si>
  <si>
    <t>Dec. 31, 2012shares</t>
  </si>
  <si>
    <t>Share-based Compensation Arrangement by Share-based Payment Award [Line Items]</t>
  </si>
  <si>
    <t>Shares authorized for issuance</t>
  </si>
  <si>
    <t>Intrinsic value of options exercised | $</t>
  </si>
  <si>
    <t>Estimated weighted-average grant-date fair value of common stock underlying options granted | $ / shares</t>
  </si>
  <si>
    <t>Dividend yield</t>
  </si>
  <si>
    <t>0.00%</t>
  </si>
  <si>
    <t>Grants in period</t>
  </si>
  <si>
    <t>Royalty fee as a percentage of future sales, less than</t>
  </si>
  <si>
    <t>1.00%</t>
  </si>
  <si>
    <t>Value of shares issued in research agreement | $</t>
  </si>
  <si>
    <t>Unrecognized compensation expense | $</t>
  </si>
  <si>
    <t>Stock-based compensation | $</t>
  </si>
  <si>
    <t>Shares issued, value | $</t>
  </si>
  <si>
    <t>Total stock-based compensation expense | $</t>
  </si>
  <si>
    <t>Number of shares issued in research agreement</t>
  </si>
  <si>
    <t>Shares issued</t>
  </si>
  <si>
    <t>Non-employee [Member]</t>
  </si>
  <si>
    <t>Research and Development Expense [Member]</t>
  </si>
  <si>
    <t>General and Administrative Expense [Member]</t>
  </si>
  <si>
    <t>weighted average derived service period</t>
  </si>
  <si>
    <t>2 years 4 months 24 days</t>
  </si>
  <si>
    <t>1 month 6 days</t>
  </si>
  <si>
    <t>Restricted shares granted in period</t>
  </si>
  <si>
    <t>10 months 25 days</t>
  </si>
  <si>
    <t>2 years 2 months 12 days</t>
  </si>
  <si>
    <t>1 year 1 month 13 days</t>
  </si>
  <si>
    <t>Market Condition Awards Granted to Employees [Member] | Chief Executive Officer [Member]</t>
  </si>
  <si>
    <t>Expiration period</t>
  </si>
  <si>
    <t>24 months</t>
  </si>
  <si>
    <t>Minimum market capitalization | $</t>
  </si>
  <si>
    <t>Minimum consecutive trading days for market capitalization</t>
  </si>
  <si>
    <t>20 days</t>
  </si>
  <si>
    <t>Exercise price of restricted shares granted | $ / shares</t>
  </si>
  <si>
    <t>2017 Inducement Equity Plan [Member]</t>
  </si>
  <si>
    <t>2017 Inducement Equity Plan [Member] | Stock Compensation Plan [Member]</t>
  </si>
  <si>
    <t>2015 Plan [Member] | Stock Options [Member]</t>
  </si>
  <si>
    <t>10 years</t>
  </si>
  <si>
    <t>Exercise price as a percentage of the fair market value</t>
  </si>
  <si>
    <t>100.00%</t>
  </si>
  <si>
    <t>Exercise price as a percentage of the fair market value for option holding more than 10% total combined voting power</t>
  </si>
  <si>
    <t>110.00%</t>
  </si>
  <si>
    <t>Vesting period</t>
  </si>
  <si>
    <t>4 years</t>
  </si>
  <si>
    <t>2015 Plan [Member] | RSU [Member] | Senior Management [Member]</t>
  </si>
  <si>
    <t>2015 Plan [Member] | Market Condition Awards Granted to Employees [Member]</t>
  </si>
  <si>
    <t>2012 Stock Option and Grant Plan [Member] | ESPP [Member]</t>
  </si>
  <si>
    <t>Increase in shares authorized for issuance under plan (shares)</t>
  </si>
  <si>
    <t>2015 ESPP [Member] | ESPP [Member]</t>
  </si>
  <si>
    <t>85.00%</t>
  </si>
  <si>
    <t>Offering period</t>
  </si>
  <si>
    <t>6 months</t>
  </si>
  <si>
    <t>Maximum contribution to plan as a percent of employee's eligible compensation</t>
  </si>
  <si>
    <t>15.00%</t>
  </si>
  <si>
    <t>Stock Option Modified [Member]</t>
  </si>
  <si>
    <t>Number of employees affected | Employee</t>
  </si>
  <si>
    <t>Stock Option Modified [Member] | Research and Development Expense [Member]</t>
  </si>
  <si>
    <t>Stock Option Modified [Member] | General and Administrative Expense [Member]</t>
  </si>
  <si>
    <t>Share-based Compensation - Stock Option Activity (Detail) $ / shares in Units, $ in Thousands</t>
  </si>
  <si>
    <t>Dec. 31, 2016$ / sharesshares</t>
  </si>
  <si>
    <t>Share-based Compensation Arrangement by Share-based Payment Award, Options, Outstanding [Roll Forward]</t>
  </si>
  <si>
    <t>Beginning balance, outstanding, Number of Options | shares</t>
  </si>
  <si>
    <t>Options granted, Number of Options | shares</t>
  </si>
  <si>
    <t>Options exercised, Number of Options | shares</t>
  </si>
  <si>
    <t>Options canceled, Number of Options | shares</t>
  </si>
  <si>
    <t>Ending balance, outstanding, Number of Options | shares</t>
  </si>
  <si>
    <t>Vested and exercisable, Number of Options | shares</t>
  </si>
  <si>
    <t>Vested and expected to vest, Number of Options | shares</t>
  </si>
  <si>
    <t>Weighted- Average Exercise Price</t>
  </si>
  <si>
    <t>Beginning balance, Outstanding, Weighted-Average Exercise Price | $ / shares</t>
  </si>
  <si>
    <t>Options granted, Weighted-Average Exercise Price | $ / shares</t>
  </si>
  <si>
    <t>Options exercised, Weighted-Average Exercise Price | $ / shares</t>
  </si>
  <si>
    <t>Options canceled, Weighted-Average Exercise Price | $ / shares</t>
  </si>
  <si>
    <t>Ending balance, Outstanding, Weighted-Average Exercise Price | $ / shares</t>
  </si>
  <si>
    <t>Vested and exercisable, Weighted-Average Exercise Price | $ / shares</t>
  </si>
  <si>
    <t>Beginning, Outstanding, Weighted-Average remaining contractual term</t>
  </si>
  <si>
    <t>8 years 2 months 30 days</t>
  </si>
  <si>
    <t>7 years 9 months 22 days</t>
  </si>
  <si>
    <t>Vested and exercisable, Weighted-Average remaining contractual term</t>
  </si>
  <si>
    <t>7 years 8 months 26 days</t>
  </si>
  <si>
    <t>Vested and expected to vest, Weighted-Average remaining contractual term</t>
  </si>
  <si>
    <t>Balance Outstanding, Aggregate Intrinsic Value | $</t>
  </si>
  <si>
    <t>Vested and exercisable, Aggregate Intrinsic Value | $</t>
  </si>
  <si>
    <t>Vested and expected to vest, Aggregate Intrinsic Value | $</t>
  </si>
  <si>
    <t>Share-based Compensation - Valuation Assumptions for Stock Options Granted (Detail)</t>
  </si>
  <si>
    <t>Volatility, minimum</t>
  </si>
  <si>
    <t>68.90%</t>
  </si>
  <si>
    <t>70.60%</t>
  </si>
  <si>
    <t>73.80%</t>
  </si>
  <si>
    <t>Volatility, maximum</t>
  </si>
  <si>
    <t>75.60%</t>
  </si>
  <si>
    <t>82.30%</t>
  </si>
  <si>
    <t>87.60%</t>
  </si>
  <si>
    <t>Risk-free interest rate, minimum</t>
  </si>
  <si>
    <t>1.80%</t>
  </si>
  <si>
    <t>1.10%</t>
  </si>
  <si>
    <t>1.50%</t>
  </si>
  <si>
    <t>Risk-free interest rate, maximum</t>
  </si>
  <si>
    <t>2.30%</t>
  </si>
  <si>
    <t>2.10%</t>
  </si>
  <si>
    <t>Stock Options [Member] | Minimum [Member]</t>
  </si>
  <si>
    <t>Expected term (in years)</t>
  </si>
  <si>
    <t>5 years 3 months 19 days</t>
  </si>
  <si>
    <t>Stock Options [Member] | Maximum [Member]</t>
  </si>
  <si>
    <t>6 years 1 month 6 days</t>
  </si>
  <si>
    <t>6 years 3 months 19 days</t>
  </si>
  <si>
    <t>Share-based Compensation - Fair Value Assumptions of Stock Option Awards and Performance-Contingent Awards (Detail)</t>
  </si>
  <si>
    <t>9 years 6 months</t>
  </si>
  <si>
    <t>Volatility</t>
  </si>
  <si>
    <t>78.00%</t>
  </si>
  <si>
    <t>Risk-free interest rate</t>
  </si>
  <si>
    <t>1.74%</t>
  </si>
  <si>
    <t>Minimum [Member]</t>
  </si>
  <si>
    <t>73.40%</t>
  </si>
  <si>
    <t>0.80%</t>
  </si>
  <si>
    <t>Maximum [Member]</t>
  </si>
  <si>
    <t>9 years 10 months 25 days</t>
  </si>
  <si>
    <t>91.20%</t>
  </si>
  <si>
    <t>2.70%</t>
  </si>
  <si>
    <t>Share-based Compensation - Summary of RSU Activity Granted to Employees with Service-Based Vesting (Detail) - 2017 Inducement Plan and 2015 Plan [Member] - RSU [Member] $ / shares in Units, $ in Thousands</t>
  </si>
  <si>
    <t>RSUs granted, Number of RSUs | shares</t>
  </si>
  <si>
    <t>RSUs vested, Number of RSUs | shares</t>
  </si>
  <si>
    <t>RSUs forfeited, Number of RSUs | shares</t>
  </si>
  <si>
    <t>Ending Balance - Non-vested market-condition awards | shares</t>
  </si>
  <si>
    <t>RSUs granted, Weighted-Average Grant Date Fair Value | $ / shares</t>
  </si>
  <si>
    <t>RSUs vested, Weighted-Average Grant Date Fair Value | $ / shares</t>
  </si>
  <si>
    <t>RSUs forfeited, Weighted-Average Grant Date Fair Value | $ / shares</t>
  </si>
  <si>
    <t>Ending Balance - Non-vested units, Weighted-Average Grant Date Fair Value | $ / shares</t>
  </si>
  <si>
    <t>Non-vested units, Weighted-Average remaining vesting period(years)</t>
  </si>
  <si>
    <t>1 year 8 months 16 days</t>
  </si>
  <si>
    <t>Non-vested units, Aggregate Intrinsic Value | $</t>
  </si>
  <si>
    <t>Share-based Compensation - Unvested Restricted Stock Activity (Detail) - Restricted Stock [Member]</t>
  </si>
  <si>
    <t>Dec. 31, 2017$ / sharesshares</t>
  </si>
  <si>
    <t>Beginning Balance - Non-vested market-condition awards | shares</t>
  </si>
  <si>
    <t>Number of RSPs vested | shares</t>
  </si>
  <si>
    <t>Number of RSPs Repurchased by Company | shares</t>
  </si>
  <si>
    <t>Beginning Balance - Non-vested units, Weighted-Average Grant Date Fair Value | $ / shares</t>
  </si>
  <si>
    <t>Weighted Average Grant Date Fair Value per Share, RSPs vested | $ / shares</t>
  </si>
  <si>
    <t>Weighted Average Grant Date Fair Value per Share, Repurchased by Company | $ / shares</t>
  </si>
  <si>
    <t>Share-based Compensation - Performance-Contingent Awards Granted to Employees - Additional Information (Detail)</t>
  </si>
  <si>
    <t>Apr. 09, 2015Milestone$ / sharesshares</t>
  </si>
  <si>
    <t>Sep. 30, 2017shares</t>
  </si>
  <si>
    <t>Dec. 31, 2016Milestoneshares</t>
  </si>
  <si>
    <t>Exercise price of options granted | $ / shares</t>
  </si>
  <si>
    <t>Senior Management [Member]</t>
  </si>
  <si>
    <t>Number of operating milestones for performance vesting | Milestone</t>
  </si>
  <si>
    <t>Number of operating milestones achieved | Milestone</t>
  </si>
  <si>
    <t>Performance Shares [Member] | Senior Management [Member]</t>
  </si>
  <si>
    <t>Performance Contingent Awards Stock Options [Member]</t>
  </si>
  <si>
    <t>Number of shares vested</t>
  </si>
  <si>
    <t>Number of shares forfeited</t>
  </si>
  <si>
    <t>Performance Contingent Awards Stock Options [Member] | Senior Management [Member]</t>
  </si>
  <si>
    <t>Performance Contingent Awards Restricted Stock [Member]</t>
  </si>
  <si>
    <t>Number of shares repurchased</t>
  </si>
  <si>
    <t>Performance Contingent Awards Restricted Stock [Member] | Senior Management [Member]</t>
  </si>
  <si>
    <t>Restricted Stock [Member] | Chief Executive Officer [Member]</t>
  </si>
  <si>
    <t>Weighted-average grant date fair value of restricted shares | $ / shares</t>
  </si>
  <si>
    <t>Expected term</t>
  </si>
  <si>
    <t>Share-based Compensation - Summary of Activity of Market-Condition Awards (Detail) - Market Condition Awards Granted to Employees [Member] $ / shares in Units, $ in Thousands</t>
  </si>
  <si>
    <t>2015 Plan [Member]</t>
  </si>
  <si>
    <t>Number of units granted | shares</t>
  </si>
  <si>
    <t>Number of units vested | shares</t>
  </si>
  <si>
    <t>Number of units forfeited | shares</t>
  </si>
  <si>
    <t>Weighted-Average Grant Date Fair Value granted | $ / shares</t>
  </si>
  <si>
    <t>Weighted-Average Grant Date Fair Value vested | $ / shares</t>
  </si>
  <si>
    <t>Weighted-Average Grant Date Fair Value forfeited | $ / shares</t>
  </si>
  <si>
    <t>8 months 23 days</t>
  </si>
  <si>
    <t>Share-based Compensation - Valuation Assumptions of Market-Condition Awards (Detail)</t>
  </si>
  <si>
    <t>Dec. 31, 2017$ / shares</t>
  </si>
  <si>
    <t>Valuation date stock price</t>
  </si>
  <si>
    <t>65.60%</t>
  </si>
  <si>
    <t>1.40%</t>
  </si>
  <si>
    <t>Share-based Compensation - Fair Value Assumptions for Employee Stock Purchase Plan (Detail)</t>
  </si>
  <si>
    <t>60.10%</t>
  </si>
  <si>
    <t>83.10%</t>
  </si>
  <si>
    <t>63.50%</t>
  </si>
  <si>
    <t>84.60%</t>
  </si>
  <si>
    <t>0.70%</t>
  </si>
  <si>
    <t>0.40%</t>
  </si>
  <si>
    <t>1.20%</t>
  </si>
  <si>
    <t>0.50%</t>
  </si>
  <si>
    <t>Share-based Compensation - Stock-based Compensation Expense Recognized (Detail) - USD ($) $ in Thousands</t>
  </si>
  <si>
    <t>Share-based Compensation Arrangement by Share-based Payment Award, Compensation Cost [Line Items]</t>
  </si>
  <si>
    <t>Total stock-based compensation expense</t>
  </si>
  <si>
    <t>Employee [Member]</t>
  </si>
  <si>
    <t>Share-based Compensation - Unrecognized Stock-based Compensation Cost (Detail) $ in Thousands</t>
  </si>
  <si>
    <t>Total unrecognized compensation cost</t>
  </si>
  <si>
    <t>Unrecognized compensation cost, options</t>
  </si>
  <si>
    <t>Weighted-average remaining amortization period</t>
  </si>
  <si>
    <t>Unrecognized compensation cost, restricted stock awards</t>
  </si>
  <si>
    <t>Defined Contribution Plan - Additional Information (Detail) - USD ($)</t>
  </si>
  <si>
    <t>Retirement Benefits [Abstract]</t>
  </si>
  <si>
    <t>Contribution expenses</t>
  </si>
  <si>
    <t>Income Taxes - Additional Information (Detail) - USD ($)</t>
  </si>
  <si>
    <t>Dec. 31, 2018</t>
  </si>
  <si>
    <t>Income Taxes [Line Items]</t>
  </si>
  <si>
    <t>U.S. corporate income tax rate</t>
  </si>
  <si>
    <t>34.00%</t>
  </si>
  <si>
    <t>Provision for income taxes</t>
  </si>
  <si>
    <t>Increase in valuation allowance</t>
  </si>
  <si>
    <t>Operating loss carry forward, expiration year</t>
  </si>
  <si>
    <t>Tax Cuts and Jobs Act [Member]</t>
  </si>
  <si>
    <t>35.00%</t>
  </si>
  <si>
    <t>Scenario, Forecast [Member] | Tax Cuts and Jobs Act [Member]</t>
  </si>
  <si>
    <t>21.00%</t>
  </si>
  <si>
    <t>Federal [Member]</t>
  </si>
  <si>
    <t>Operating loss carryforwards</t>
  </si>
  <si>
    <t>Tax credit carryforwards</t>
  </si>
  <si>
    <t>State [Member]</t>
  </si>
  <si>
    <t>Income Taxes - Components of Loss Before Income Taxes (Detail) - USD ($) $ in Thousands</t>
  </si>
  <si>
    <t>Loss before provision for income taxes:</t>
  </si>
  <si>
    <t>United States</t>
  </si>
  <si>
    <t>International</t>
  </si>
  <si>
    <t>Loss before provision for income taxes</t>
  </si>
  <si>
    <t>Income Taxes - Effective Income Tax Rate Reconciliation (Detail)</t>
  </si>
  <si>
    <t>Federal statutory income tax rate</t>
  </si>
  <si>
    <t>Non-deductible changes in fair value and other</t>
  </si>
  <si>
    <t>3.90%</t>
  </si>
  <si>
    <t>(4.80%)</t>
  </si>
  <si>
    <t>Federal and state tax credits</t>
  </si>
  <si>
    <t>7.30%</t>
  </si>
  <si>
    <t>8.30%</t>
  </si>
  <si>
    <t>Change in valuation allowance</t>
  </si>
  <si>
    <t>(14.80%)</t>
  </si>
  <si>
    <t>(41.10%)</t>
  </si>
  <si>
    <t>(30.60%)</t>
  </si>
  <si>
    <t>Foreign rate differential</t>
  </si>
  <si>
    <t>(4.60%)</t>
  </si>
  <si>
    <t>(5.10%)</t>
  </si>
  <si>
    <t>Officer compensation limitation</t>
  </si>
  <si>
    <t>(0.90%)</t>
  </si>
  <si>
    <t>Tax reform - tax rate change</t>
  </si>
  <si>
    <t>(21.70%)</t>
  </si>
  <si>
    <t>Provision for Taxes</t>
  </si>
  <si>
    <t>Income Taxes - Components of Deferred Tax Assets and Liabilities (Detail) - USD ($) $ in Thousands</t>
  </si>
  <si>
    <t>Deferred tax assets:</t>
  </si>
  <si>
    <t>Net operating loss carryforwards</t>
  </si>
  <si>
    <t>Tax credits</t>
  </si>
  <si>
    <t>Property and equipment</t>
  </si>
  <si>
    <t>Accruals and reserves</t>
  </si>
  <si>
    <t>Stock based compensation</t>
  </si>
  <si>
    <t>Gross deferred tax assets</t>
  </si>
  <si>
    <t>Valuation allowance</t>
  </si>
  <si>
    <t>Income Taxes - Reconciliation of Unrecognized Tax Benefits (Detail) - USD ($) $ in Thousands</t>
  </si>
  <si>
    <t>Balance at beginning of year</t>
  </si>
  <si>
    <t>Additions based on tax positions related to current year</t>
  </si>
  <si>
    <t>Decreased for prior period positions</t>
  </si>
  <si>
    <t>Unrecognized tax benefit - December 31</t>
  </si>
  <si>
    <t>Related Party Transactions - Additional Information (Detail)</t>
  </si>
  <si>
    <t>Dec. 31, 2017USD ($)Board_member</t>
  </si>
  <si>
    <t>Dec. 31, 2016USD ($)</t>
  </si>
  <si>
    <t>Dec. 31, 2015USD ($)</t>
  </si>
  <si>
    <t>Related Party Transaction [Line Items]</t>
  </si>
  <si>
    <t>Third Rock Ventures [Member] | Board Member that is a Partner in TRV [Member]</t>
  </si>
  <si>
    <t>Number of board members | Board_member</t>
  </si>
  <si>
    <t>Third Rock Ventures [Member] | Management and Advisory Services [Member]</t>
  </si>
  <si>
    <t>Outstanding payable</t>
  </si>
  <si>
    <t>Commitments and Contingencies - Additional Information (Detail)</t>
  </si>
  <si>
    <t>Mar. 31, 2017USD ($)ft²</t>
  </si>
  <si>
    <t>Dec. 31, 2017USD ($)ft²CompanyLease_Agreement</t>
  </si>
  <si>
    <t>Commitment And Contingencies [Line Items]</t>
  </si>
  <si>
    <t>Facility size | ft²</t>
  </si>
  <si>
    <t>Initial term</t>
  </si>
  <si>
    <t>Future minimum rental payments under the Lease term</t>
  </si>
  <si>
    <t>Lease commencement date</t>
  </si>
  <si>
    <t>Dec. 15,
		2017</t>
  </si>
  <si>
    <t>Operating lease term</t>
  </si>
  <si>
    <t>Operating lease term, optional extension</t>
  </si>
  <si>
    <t>Operating leases latest expiration date</t>
  </si>
  <si>
    <t>2018-04</t>
  </si>
  <si>
    <t>Number of companies in Space Sharing Agreement | Company</t>
  </si>
  <si>
    <t>Reimbursements from Space Sharing Agreement</t>
  </si>
  <si>
    <t>Liabilities for loss contingencies</t>
  </si>
  <si>
    <t>Former Facility [Member]</t>
  </si>
  <si>
    <t>Number of lease agreements terminated | Lease_Agreement</t>
  </si>
  <si>
    <t>Incremental depreciation associated with acceleration of the useful life</t>
  </si>
  <si>
    <t>Lease agreement expiry date</t>
  </si>
  <si>
    <t>New Facility [Member]</t>
  </si>
  <si>
    <t>Leasehold improvements</t>
  </si>
  <si>
    <t>Lease Agreements [Member] | New Facility [Member]</t>
  </si>
  <si>
    <t>Tenant inducement</t>
  </si>
  <si>
    <t>Capital Resources [Member] | New Facility [Member]</t>
  </si>
  <si>
    <t>Standby Letters of Credit [Member]</t>
  </si>
  <si>
    <t>Commitments and Contingencies - Future Aggregate Minimum Lease Payments (Detail) $ in Thousands</t>
  </si>
  <si>
    <t>Operating Leases, Future Minimum Payments Due, Fiscal Year Maturity [Abstract]</t>
  </si>
  <si>
    <t>Thereafter</t>
  </si>
  <si>
    <t>Commitments and Contingencies - Rent Expense (Detail) - USD ($)</t>
  </si>
  <si>
    <t>Operating Leases, Rent Expense, Net [Abstract]</t>
  </si>
  <si>
    <t>Minimum rental</t>
  </si>
  <si>
    <t>Net reimbursement under Space Sharing Agreement</t>
  </si>
  <si>
    <t>Facility rental expense, net</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elected Quarterly Financial Information (Unaudited) - Selected Consolidated Quarterly Financial Information (Unaudited) (Detail) - USD ($) $ / shares in Units, $ in Thousands</t>
  </si>
  <si>
    <t>3 Months Ended</t>
  </si>
  <si>
    <t>Sep. 30, 2017</t>
  </si>
  <si>
    <t>Mar. 31, 2017</t>
  </si>
  <si>
    <t>Sep. 30, 2016</t>
  </si>
  <si>
    <t>Jun. 30, 2016</t>
  </si>
  <si>
    <t>Mar. 31, 2016</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91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063836</v>
      </c>
    </row>
    <row r="18" spans="1:4">
      <c r="A18" s="4" t="s">
        <v>30</v>
      </c>
      <c r="D18" s="6" t="n">
        <v>1099572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332</v>
      </c>
      <c r="C3" s="6" t="n">
        <v>92072</v>
      </c>
    </row>
    <row r="4" spans="1:3">
      <c r="A4" s="4" t="s">
        <v>35</v>
      </c>
      <c r="B4" s="5" t="n">
        <v>116493</v>
      </c>
      <c r="C4" s="5" t="n">
        <v>55202</v>
      </c>
    </row>
    <row r="5" spans="1:3">
      <c r="A5" s="4" t="s">
        <v>36</v>
      </c>
      <c r="B5" s="5" t="n">
        <v>3839</v>
      </c>
      <c r="C5" s="5" t="n">
        <v>1983</v>
      </c>
    </row>
    <row r="6" spans="1:3">
      <c r="A6" s="4" t="s">
        <v>37</v>
      </c>
      <c r="B6" s="5" t="n">
        <v>5648</v>
      </c>
      <c r="C6" s="5" t="n">
        <v>512</v>
      </c>
    </row>
    <row r="7" spans="1:3">
      <c r="A7" s="4" t="s">
        <v>38</v>
      </c>
      <c r="B7" s="5" t="n">
        <v>324312</v>
      </c>
      <c r="C7" s="5" t="n">
        <v>149769</v>
      </c>
    </row>
    <row r="8" spans="1:3">
      <c r="A8" s="4" t="s">
        <v>39</v>
      </c>
      <c r="B8" s="5" t="n">
        <v>16571</v>
      </c>
      <c r="C8" s="5" t="n">
        <v>2420</v>
      </c>
    </row>
    <row r="9" spans="1:3">
      <c r="A9" s="4" t="s">
        <v>40</v>
      </c>
      <c r="B9" s="5" t="n">
        <v>14607</v>
      </c>
      <c r="C9" s="5" t="n">
        <v>50058</v>
      </c>
    </row>
    <row r="10" spans="1:3">
      <c r="A10" s="4" t="s">
        <v>41</v>
      </c>
      <c r="B10" s="5" t="n">
        <v>1046</v>
      </c>
      <c r="C10" s="5" t="n">
        <v>140</v>
      </c>
    </row>
    <row r="11" spans="1:3">
      <c r="A11" s="4" t="s">
        <v>42</v>
      </c>
      <c r="B11" s="5" t="n">
        <v>184</v>
      </c>
    </row>
    <row r="12" spans="1:3">
      <c r="A12" s="4" t="s">
        <v>43</v>
      </c>
      <c r="B12" s="5" t="n">
        <v>356720</v>
      </c>
      <c r="C12" s="5" t="n">
        <v>202387</v>
      </c>
    </row>
    <row r="13" spans="1:3">
      <c r="A13" s="3" t="s">
        <v>44</v>
      </c>
    </row>
    <row r="14" spans="1:3">
      <c r="A14" s="4" t="s">
        <v>45</v>
      </c>
      <c r="B14" s="5" t="n">
        <v>7177</v>
      </c>
      <c r="C14" s="5" t="n">
        <v>4320</v>
      </c>
    </row>
    <row r="15" spans="1:3">
      <c r="A15" s="4" t="s">
        <v>46</v>
      </c>
      <c r="B15" s="5" t="n">
        <v>10135</v>
      </c>
      <c r="C15" s="5" t="n">
        <v>5319</v>
      </c>
    </row>
    <row r="16" spans="1:3">
      <c r="A16" s="4" t="s">
        <v>47</v>
      </c>
      <c r="B16" s="5" t="n">
        <v>8579</v>
      </c>
      <c r="C16" s="5" t="n">
        <v>4967</v>
      </c>
    </row>
    <row r="17" spans="1:3">
      <c r="A17" s="4" t="s">
        <v>48</v>
      </c>
      <c r="B17" s="5" t="n">
        <v>373</v>
      </c>
      <c r="C17" s="5" t="n">
        <v>909</v>
      </c>
    </row>
    <row r="18" spans="1:3">
      <c r="A18" s="4" t="s">
        <v>49</v>
      </c>
      <c r="B18" s="5" t="n">
        <v>26264</v>
      </c>
      <c r="C18" s="5" t="n">
        <v>15515</v>
      </c>
    </row>
    <row r="19" spans="1:3">
      <c r="A19" s="4" t="s">
        <v>50</v>
      </c>
      <c r="B19" s="5" t="n">
        <v>11652</v>
      </c>
      <c r="C19" s="5" t="n">
        <v>563</v>
      </c>
    </row>
    <row r="20" spans="1:3">
      <c r="A20" s="4" t="s">
        <v>51</v>
      </c>
      <c r="B20" s="5" t="n">
        <v>37916</v>
      </c>
      <c r="C20" s="5" t="n">
        <v>16078</v>
      </c>
    </row>
    <row r="21" spans="1:3">
      <c r="A21" s="4" t="s">
        <v>52</v>
      </c>
      <c r="B21" s="4" t="s">
        <v>53</v>
      </c>
      <c r="C21" s="4" t="s">
        <v>53</v>
      </c>
    </row>
    <row r="22" spans="1:3">
      <c r="A22" s="3" t="s">
        <v>54</v>
      </c>
    </row>
    <row r="23" spans="1:3">
      <c r="A23" s="4" t="s">
        <v>55</v>
      </c>
      <c r="B23" s="4" t="s">
        <v>53</v>
      </c>
      <c r="C23" s="4" t="s">
        <v>53</v>
      </c>
    </row>
    <row r="24" spans="1:3">
      <c r="A24" s="4" t="s">
        <v>56</v>
      </c>
      <c r="B24" s="5" t="n">
        <v>46</v>
      </c>
      <c r="C24" s="5" t="n">
        <v>37</v>
      </c>
    </row>
    <row r="25" spans="1:3">
      <c r="A25" s="4" t="s">
        <v>57</v>
      </c>
      <c r="B25" s="5" t="n">
        <v>617051</v>
      </c>
      <c r="C25" s="5" t="n">
        <v>367371</v>
      </c>
    </row>
    <row r="26" spans="1:3">
      <c r="A26" s="4" t="s">
        <v>58</v>
      </c>
      <c r="B26" s="5" t="n">
        <v>-336</v>
      </c>
      <c r="C26" s="5" t="n">
        <v>-166</v>
      </c>
    </row>
    <row r="27" spans="1:3">
      <c r="A27" s="4" t="s">
        <v>59</v>
      </c>
      <c r="B27" s="5" t="n">
        <v>-297957</v>
      </c>
      <c r="C27" s="5" t="n">
        <v>-180933</v>
      </c>
    </row>
    <row r="28" spans="1:3">
      <c r="A28" s="4" t="s">
        <v>60</v>
      </c>
      <c r="B28" s="5" t="n">
        <v>318804</v>
      </c>
      <c r="C28" s="5" t="n">
        <v>186309</v>
      </c>
    </row>
    <row r="29" spans="1:3">
      <c r="A29" s="4" t="s">
        <v>61</v>
      </c>
      <c r="B29" s="6" t="n">
        <v>356720</v>
      </c>
      <c r="C29" s="6" t="n">
        <v>202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175</v>
      </c>
      <c r="B21" s="4" t="s">
        <v>225</v>
      </c>
    </row>
    <row r="22" spans="1:2">
      <c r="A22" s="4" t="s">
        <v>184</v>
      </c>
      <c r="B22" s="4" t="s">
        <v>226</v>
      </c>
    </row>
    <row r="23" spans="1:2">
      <c r="A23" s="4" t="s">
        <v>227</v>
      </c>
      <c r="B23"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row>
    <row r="9" spans="1:2">
      <c r="A9" s="4" t="s">
        <v>261</v>
      </c>
      <c r="B9" s="4" t="s">
        <v>262</v>
      </c>
    </row>
    <row r="10" spans="1:2">
      <c r="A10" s="4" t="s">
        <v>263</v>
      </c>
    </row>
    <row r="11" spans="1:2">
      <c r="A11" s="4" t="s">
        <v>264</v>
      </c>
      <c r="B11" s="4" t="s">
        <v>265</v>
      </c>
    </row>
    <row r="12" spans="1:2">
      <c r="A12" s="4" t="s">
        <v>266</v>
      </c>
      <c r="B12" s="4" t="s">
        <v>267</v>
      </c>
    </row>
    <row r="13" spans="1:2">
      <c r="A13" s="4" t="s">
        <v>268</v>
      </c>
    </row>
    <row r="14" spans="1:2">
      <c r="A14" s="4" t="s">
        <v>261</v>
      </c>
      <c r="B14" s="4" t="s">
        <v>269</v>
      </c>
    </row>
    <row r="15" spans="1:2">
      <c r="A15" s="4" t="s">
        <v>270</v>
      </c>
    </row>
    <row r="16" spans="1:2">
      <c r="A16" s="4" t="s">
        <v>271</v>
      </c>
      <c r="B1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50000000</v>
      </c>
      <c r="C8" s="5" t="n">
        <v>150000000</v>
      </c>
    </row>
    <row r="9" spans="1:3">
      <c r="A9" s="4" t="s">
        <v>70</v>
      </c>
      <c r="B9" s="5" t="n">
        <v>46131723</v>
      </c>
      <c r="C9" s="5" t="n">
        <v>36638156</v>
      </c>
    </row>
    <row r="10" spans="1:3">
      <c r="A10" s="4" t="s">
        <v>71</v>
      </c>
      <c r="B10" s="5" t="n">
        <v>46131723</v>
      </c>
      <c r="C10" s="5" t="n">
        <v>36638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44"/>
    <col customWidth="1" max="8" min="8" width="27"/>
    <col customWidth="1" max="9" min="9" width="27"/>
  </cols>
  <sheetData>
    <row r="1" spans="1:9">
      <c r="A1" s="1" t="s">
        <v>293</v>
      </c>
      <c r="B1" s="2" t="s">
        <v>294</v>
      </c>
      <c r="G1" s="2" t="s">
        <v>1</v>
      </c>
    </row>
    <row r="2" spans="1:9">
      <c r="B2" s="2" t="s">
        <v>295</v>
      </c>
      <c r="C2" s="2" t="s">
        <v>296</v>
      </c>
      <c r="D2" s="2" t="s">
        <v>297</v>
      </c>
      <c r="E2" s="2" t="s">
        <v>298</v>
      </c>
      <c r="F2" s="2" t="s">
        <v>299</v>
      </c>
      <c r="G2" s="2" t="s">
        <v>300</v>
      </c>
      <c r="H2" s="2" t="s">
        <v>301</v>
      </c>
      <c r="I2" s="2" t="s">
        <v>302</v>
      </c>
    </row>
    <row r="3" spans="1:9">
      <c r="A3" s="3" t="s">
        <v>303</v>
      </c>
    </row>
    <row r="4" spans="1:9">
      <c r="A4" s="4" t="s">
        <v>304</v>
      </c>
      <c r="G4" s="5" t="n">
        <v>1</v>
      </c>
    </row>
    <row r="5" spans="1:9">
      <c r="A5" s="4" t="s">
        <v>139</v>
      </c>
      <c r="G5" s="6" t="n">
        <v>231955000</v>
      </c>
      <c r="H5" s="6" t="n">
        <v>116995000</v>
      </c>
      <c r="I5" s="6" t="n">
        <v>126230000</v>
      </c>
    </row>
    <row r="6" spans="1:9">
      <c r="A6" s="4" t="s">
        <v>59</v>
      </c>
      <c r="C6" s="6" t="n">
        <v>-297957000</v>
      </c>
      <c r="G6" s="6" t="n">
        <v>-297957000</v>
      </c>
      <c r="H6" s="6" t="n">
        <v>-180933000</v>
      </c>
    </row>
    <row r="7" spans="1:9">
      <c r="A7" s="4" t="s">
        <v>305</v>
      </c>
    </row>
    <row r="8" spans="1:9">
      <c r="A8" s="3" t="s">
        <v>303</v>
      </c>
    </row>
    <row r="9" spans="1:9">
      <c r="A9" s="4" t="s">
        <v>306</v>
      </c>
      <c r="D9" s="6" t="n">
        <v>125000000</v>
      </c>
    </row>
    <row r="10" spans="1:9">
      <c r="A10" s="4" t="s">
        <v>307</v>
      </c>
      <c r="D10" s="4" t="s">
        <v>308</v>
      </c>
    </row>
    <row r="11" spans="1:9">
      <c r="A11" s="4" t="s">
        <v>90</v>
      </c>
    </row>
    <row r="12" spans="1:9">
      <c r="A12" s="3" t="s">
        <v>303</v>
      </c>
    </row>
    <row r="13" spans="1:9">
      <c r="A13" s="4" t="s">
        <v>309</v>
      </c>
      <c r="C13" s="5" t="n">
        <v>2631579</v>
      </c>
      <c r="E13" s="5" t="n">
        <v>5867347</v>
      </c>
      <c r="G13" s="5" t="n">
        <v>8498926</v>
      </c>
      <c r="H13" s="5" t="n">
        <v>6667228</v>
      </c>
      <c r="I13" s="5" t="n">
        <v>6900000</v>
      </c>
    </row>
    <row r="14" spans="1:9">
      <c r="A14" s="4" t="s">
        <v>310</v>
      </c>
      <c r="C14" s="6" t="n">
        <v>38</v>
      </c>
      <c r="E14" s="8" t="n">
        <v>24.5</v>
      </c>
      <c r="G14" s="6" t="n">
        <v>38</v>
      </c>
    </row>
    <row r="15" spans="1:9">
      <c r="A15" s="4" t="s">
        <v>311</v>
      </c>
      <c r="F15" s="6" t="n">
        <v>126200000</v>
      </c>
    </row>
    <row r="16" spans="1:9">
      <c r="A16" s="4" t="s">
        <v>139</v>
      </c>
      <c r="C16" s="6" t="n">
        <v>96400000</v>
      </c>
    </row>
    <row r="17" spans="1:9">
      <c r="A17" s="4" t="s">
        <v>312</v>
      </c>
    </row>
    <row r="18" spans="1:9">
      <c r="A18" s="3" t="s">
        <v>303</v>
      </c>
    </row>
    <row r="19" spans="1:9">
      <c r="A19" s="4" t="s">
        <v>313</v>
      </c>
      <c r="F19" s="5" t="n">
        <v>19746614</v>
      </c>
    </row>
    <row r="20" spans="1:9">
      <c r="A20" s="4" t="s">
        <v>314</v>
      </c>
    </row>
    <row r="21" spans="1:9">
      <c r="A21" s="3" t="s">
        <v>303</v>
      </c>
    </row>
    <row r="22" spans="1:9">
      <c r="A22" s="4" t="s">
        <v>309</v>
      </c>
      <c r="G22" s="5" t="n">
        <v>0</v>
      </c>
    </row>
    <row r="23" spans="1:9">
      <c r="A23" s="4" t="s">
        <v>315</v>
      </c>
    </row>
    <row r="24" spans="1:9">
      <c r="A24" s="3" t="s">
        <v>303</v>
      </c>
    </row>
    <row r="25" spans="1:9">
      <c r="A25" s="4" t="s">
        <v>309</v>
      </c>
      <c r="E25" s="5" t="n">
        <v>765306</v>
      </c>
    </row>
    <row r="26" spans="1:9">
      <c r="A26" s="4" t="s">
        <v>310</v>
      </c>
      <c r="E26" s="8" t="n">
        <v>24.5</v>
      </c>
    </row>
    <row r="27" spans="1:9">
      <c r="A27" s="4" t="s">
        <v>139</v>
      </c>
      <c r="E27" s="6" t="n">
        <v>135600000</v>
      </c>
    </row>
    <row r="28" spans="1:9">
      <c r="A28" s="4" t="s">
        <v>316</v>
      </c>
    </row>
    <row r="29" spans="1:9">
      <c r="A29" s="3" t="s">
        <v>303</v>
      </c>
    </row>
    <row r="30" spans="1:9">
      <c r="A30" s="4" t="s">
        <v>309</v>
      </c>
      <c r="B30" s="5" t="n">
        <v>394736</v>
      </c>
    </row>
    <row r="31" spans="1:9">
      <c r="A31" s="4" t="s">
        <v>310</v>
      </c>
      <c r="B31" s="6" t="n">
        <v>38</v>
      </c>
    </row>
    <row r="32" spans="1:9">
      <c r="A32" s="4" t="s">
        <v>139</v>
      </c>
      <c r="B32" s="6" t="n">
        <v>14500000</v>
      </c>
    </row>
    <row r="33" spans="1:9">
      <c r="A33" s="4" t="s">
        <v>317</v>
      </c>
    </row>
    <row r="34" spans="1:9">
      <c r="A34" s="3" t="s">
        <v>303</v>
      </c>
    </row>
    <row r="35" spans="1:9">
      <c r="A35" s="4" t="s">
        <v>309</v>
      </c>
      <c r="F35" s="5" t="n">
        <v>6900000</v>
      </c>
    </row>
    <row r="36" spans="1:9">
      <c r="A36" s="4" t="s">
        <v>310</v>
      </c>
      <c r="F36" s="6" t="n">
        <v>20</v>
      </c>
    </row>
  </sheetData>
  <mergeCells count="3">
    <mergeCell ref="A1:A2"/>
    <mergeCell ref="B1:F1"/>
    <mergeCell ref="G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73</v>
      </c>
    </row>
    <row r="3" spans="1:4">
      <c r="A3" s="3" t="s">
        <v>319</v>
      </c>
    </row>
    <row r="4" spans="1:4">
      <c r="A4" s="4" t="s">
        <v>320</v>
      </c>
      <c r="B4" s="6" t="n">
        <v>0</v>
      </c>
      <c r="C4" s="6" t="n">
        <v>0</v>
      </c>
      <c r="D4" s="6" t="n">
        <v>0</v>
      </c>
    </row>
    <row r="5" spans="1:4">
      <c r="A5" s="4" t="s">
        <v>321</v>
      </c>
      <c r="B5" s="5" t="n">
        <v>87879000</v>
      </c>
      <c r="C5" s="6" t="n">
        <v>70122000</v>
      </c>
    </row>
    <row r="6" spans="1:4">
      <c r="A6" s="4" t="s">
        <v>322</v>
      </c>
    </row>
    <row r="7" spans="1:4">
      <c r="A7" s="3" t="s">
        <v>319</v>
      </c>
    </row>
    <row r="8" spans="1:4">
      <c r="A8" s="4" t="s">
        <v>323</v>
      </c>
      <c r="B8" s="5" t="n">
        <v>1100000</v>
      </c>
    </row>
    <row r="9" spans="1:4">
      <c r="A9" s="4" t="s">
        <v>321</v>
      </c>
      <c r="B9" s="6" t="n">
        <v>400000</v>
      </c>
    </row>
    <row r="10" spans="1:4">
      <c r="A10" s="4" t="s">
        <v>324</v>
      </c>
    </row>
    <row r="11" spans="1:4">
      <c r="A11" s="3" t="s">
        <v>319</v>
      </c>
    </row>
    <row r="12" spans="1:4">
      <c r="A12" s="4" t="s">
        <v>325</v>
      </c>
      <c r="B12" s="4" t="s">
        <v>326</v>
      </c>
    </row>
    <row r="13" spans="1:4">
      <c r="A13" s="4" t="s">
        <v>327</v>
      </c>
    </row>
    <row r="14" spans="1:4">
      <c r="A14" s="3" t="s">
        <v>319</v>
      </c>
    </row>
    <row r="15" spans="1:4">
      <c r="A15" s="4" t="s">
        <v>325</v>
      </c>
      <c r="B15" s="4" t="s">
        <v>32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331</v>
      </c>
      <c r="B3" s="6" t="n">
        <v>265846</v>
      </c>
      <c r="C3" s="6" t="n">
        <v>187956</v>
      </c>
    </row>
    <row r="4" spans="1:3">
      <c r="A4" s="4" t="s">
        <v>332</v>
      </c>
    </row>
    <row r="5" spans="1:3">
      <c r="A5" s="3" t="s">
        <v>330</v>
      </c>
    </row>
    <row r="6" spans="1:3">
      <c r="A6" s="4" t="s">
        <v>331</v>
      </c>
      <c r="B6" s="5" t="n">
        <v>20007</v>
      </c>
      <c r="C6" s="5" t="n">
        <v>7999</v>
      </c>
    </row>
    <row r="7" spans="1:3">
      <c r="A7" s="4" t="s">
        <v>333</v>
      </c>
    </row>
    <row r="8" spans="1:3">
      <c r="A8" s="3" t="s">
        <v>330</v>
      </c>
    </row>
    <row r="9" spans="1:3">
      <c r="A9" s="4" t="s">
        <v>331</v>
      </c>
      <c r="B9" s="5" t="n">
        <v>134744</v>
      </c>
      <c r="C9" s="5" t="n">
        <v>72597</v>
      </c>
    </row>
    <row r="10" spans="1:3">
      <c r="A10" s="4" t="s">
        <v>334</v>
      </c>
    </row>
    <row r="11" spans="1:3">
      <c r="A11" s="3" t="s">
        <v>330</v>
      </c>
    </row>
    <row r="12" spans="1:3">
      <c r="A12" s="4" t="s">
        <v>331</v>
      </c>
      <c r="B12" s="5" t="n">
        <v>131102</v>
      </c>
      <c r="C12" s="5" t="n">
        <v>115359</v>
      </c>
    </row>
    <row r="13" spans="1:3">
      <c r="A13" s="4" t="s">
        <v>335</v>
      </c>
    </row>
    <row r="14" spans="1:3">
      <c r="A14" s="3" t="s">
        <v>330</v>
      </c>
    </row>
    <row r="15" spans="1:3">
      <c r="A15" s="4" t="s">
        <v>331</v>
      </c>
      <c r="B15" s="5" t="n">
        <v>20007</v>
      </c>
      <c r="C15" s="5" t="n">
        <v>7999</v>
      </c>
    </row>
    <row r="16" spans="1:3">
      <c r="A16" s="4" t="s">
        <v>336</v>
      </c>
    </row>
    <row r="17" spans="1:3">
      <c r="A17" s="3" t="s">
        <v>330</v>
      </c>
    </row>
    <row r="18" spans="1:3">
      <c r="A18" s="4" t="s">
        <v>331</v>
      </c>
      <c r="B18" s="5" t="n">
        <v>134744</v>
      </c>
      <c r="C18" s="5" t="n">
        <v>72597</v>
      </c>
    </row>
    <row r="19" spans="1:3">
      <c r="A19" s="4" t="s">
        <v>337</v>
      </c>
    </row>
    <row r="20" spans="1:3">
      <c r="A20" s="3" t="s">
        <v>330</v>
      </c>
    </row>
    <row r="21" spans="1:3">
      <c r="A21" s="4" t="s">
        <v>331</v>
      </c>
      <c r="B21" s="5" t="n">
        <v>134744</v>
      </c>
      <c r="C21" s="5" t="n">
        <v>72597</v>
      </c>
    </row>
    <row r="22" spans="1:3">
      <c r="A22" s="4" t="s">
        <v>338</v>
      </c>
    </row>
    <row r="23" spans="1:3">
      <c r="A23" s="3" t="s">
        <v>330</v>
      </c>
    </row>
    <row r="24" spans="1:3">
      <c r="A24" s="4" t="s">
        <v>331</v>
      </c>
      <c r="B24" s="5" t="n">
        <v>46977</v>
      </c>
      <c r="C24" s="5" t="n">
        <v>48531</v>
      </c>
    </row>
    <row r="25" spans="1:3">
      <c r="A25" s="4" t="s">
        <v>339</v>
      </c>
    </row>
    <row r="26" spans="1:3">
      <c r="A26" s="3" t="s">
        <v>330</v>
      </c>
    </row>
    <row r="27" spans="1:3">
      <c r="A27" s="4" t="s">
        <v>331</v>
      </c>
      <c r="B27" s="5" t="n">
        <v>46977</v>
      </c>
      <c r="C27" s="5" t="n">
        <v>48531</v>
      </c>
    </row>
    <row r="28" spans="1:3">
      <c r="A28" s="4" t="s">
        <v>340</v>
      </c>
    </row>
    <row r="29" spans="1:3">
      <c r="A29" s="3" t="s">
        <v>330</v>
      </c>
    </row>
    <row r="30" spans="1:3">
      <c r="A30" s="4" t="s">
        <v>331</v>
      </c>
      <c r="B30" s="5" t="n">
        <v>54989</v>
      </c>
      <c r="C30" s="5" t="n">
        <v>39712</v>
      </c>
    </row>
    <row r="31" spans="1:3">
      <c r="A31" s="4" t="s">
        <v>341</v>
      </c>
    </row>
    <row r="32" spans="1:3">
      <c r="A32" s="3" t="s">
        <v>330</v>
      </c>
    </row>
    <row r="33" spans="1:3">
      <c r="A33" s="4" t="s">
        <v>331</v>
      </c>
      <c r="B33" s="5" t="n">
        <v>54989</v>
      </c>
      <c r="C33" s="5" t="n">
        <v>39712</v>
      </c>
    </row>
    <row r="34" spans="1:3">
      <c r="A34" s="4" t="s">
        <v>342</v>
      </c>
    </row>
    <row r="35" spans="1:3">
      <c r="A35" s="3" t="s">
        <v>330</v>
      </c>
    </row>
    <row r="36" spans="1:3">
      <c r="A36" s="4" t="s">
        <v>331</v>
      </c>
      <c r="B36" s="5" t="n">
        <v>9129</v>
      </c>
      <c r="C36" s="5" t="n">
        <v>19117</v>
      </c>
    </row>
    <row r="37" spans="1:3">
      <c r="A37" s="4" t="s">
        <v>343</v>
      </c>
    </row>
    <row r="38" spans="1:3">
      <c r="A38" s="3" t="s">
        <v>330</v>
      </c>
    </row>
    <row r="39" spans="1:3">
      <c r="A39" s="4" t="s">
        <v>331</v>
      </c>
      <c r="B39" s="6" t="n">
        <v>9129</v>
      </c>
      <c r="C39" s="6" t="n">
        <v>191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4</v>
      </c>
      <c r="B1" s="2" t="s">
        <v>2</v>
      </c>
      <c r="C1" s="2" t="s">
        <v>32</v>
      </c>
    </row>
    <row r="2" spans="1:3">
      <c r="A2" s="3" t="s">
        <v>159</v>
      </c>
    </row>
    <row r="3" spans="1:3">
      <c r="A3" s="4" t="s">
        <v>345</v>
      </c>
      <c r="B3" s="6" t="n">
        <v>0</v>
      </c>
      <c r="C3" s="6" t="n">
        <v>0</v>
      </c>
    </row>
    <row r="4" spans="1:3">
      <c r="A4" s="4" t="s">
        <v>346</v>
      </c>
      <c r="B4" s="6" t="n">
        <v>0</v>
      </c>
      <c r="C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6" t="n">
        <v>266182</v>
      </c>
      <c r="C4" s="6" t="n">
        <v>188122</v>
      </c>
    </row>
    <row r="5" spans="1:3">
      <c r="A5" s="4" t="s">
        <v>350</v>
      </c>
      <c r="C5" s="5" t="n">
        <v>3</v>
      </c>
    </row>
    <row r="6" spans="1:3">
      <c r="A6" s="4" t="s">
        <v>351</v>
      </c>
      <c r="B6" s="5" t="n">
        <v>-336</v>
      </c>
      <c r="C6" s="5" t="n">
        <v>-169</v>
      </c>
    </row>
    <row r="7" spans="1:3">
      <c r="A7" s="4" t="s">
        <v>352</v>
      </c>
      <c r="B7" s="5" t="n">
        <v>265846</v>
      </c>
      <c r="C7" s="5" t="n">
        <v>187956</v>
      </c>
    </row>
    <row r="8" spans="1:3">
      <c r="A8" s="4" t="s">
        <v>332</v>
      </c>
    </row>
    <row r="9" spans="1:3">
      <c r="A9" s="3" t="s">
        <v>348</v>
      </c>
    </row>
    <row r="10" spans="1:3">
      <c r="A10" s="4" t="s">
        <v>349</v>
      </c>
      <c r="B10" s="5" t="n">
        <v>20018</v>
      </c>
      <c r="C10" s="5" t="n">
        <v>7999</v>
      </c>
    </row>
    <row r="11" spans="1:3">
      <c r="A11" s="4" t="s">
        <v>351</v>
      </c>
      <c r="B11" s="5" t="n">
        <v>-11</v>
      </c>
    </row>
    <row r="12" spans="1:3">
      <c r="A12" s="4" t="s">
        <v>352</v>
      </c>
      <c r="B12" s="5" t="n">
        <v>20007</v>
      </c>
      <c r="C12" s="5" t="n">
        <v>7999</v>
      </c>
    </row>
    <row r="13" spans="1:3">
      <c r="A13" s="4" t="s">
        <v>336</v>
      </c>
    </row>
    <row r="14" spans="1:3">
      <c r="A14" s="3" t="s">
        <v>348</v>
      </c>
    </row>
    <row r="15" spans="1:3">
      <c r="A15" s="4" t="s">
        <v>349</v>
      </c>
      <c r="B15" s="5" t="n">
        <v>134744</v>
      </c>
      <c r="C15" s="5" t="n">
        <v>72597</v>
      </c>
    </row>
    <row r="16" spans="1:3">
      <c r="A16" s="4" t="s">
        <v>352</v>
      </c>
      <c r="B16" s="5" t="n">
        <v>134744</v>
      </c>
      <c r="C16" s="5" t="n">
        <v>72597</v>
      </c>
    </row>
    <row r="17" spans="1:3">
      <c r="A17" s="4" t="s">
        <v>342</v>
      </c>
    </row>
    <row r="18" spans="1:3">
      <c r="A18" s="3" t="s">
        <v>348</v>
      </c>
    </row>
    <row r="19" spans="1:3">
      <c r="A19" s="4" t="s">
        <v>349</v>
      </c>
      <c r="B19" s="5" t="n">
        <v>9142</v>
      </c>
      <c r="C19" s="5" t="n">
        <v>19169</v>
      </c>
    </row>
    <row r="20" spans="1:3">
      <c r="A20" s="4" t="s">
        <v>351</v>
      </c>
      <c r="B20" s="5" t="n">
        <v>-13</v>
      </c>
      <c r="C20" s="5" t="n">
        <v>-52</v>
      </c>
    </row>
    <row r="21" spans="1:3">
      <c r="A21" s="4" t="s">
        <v>352</v>
      </c>
      <c r="B21" s="5" t="n">
        <v>9129</v>
      </c>
      <c r="C21" s="5" t="n">
        <v>19117</v>
      </c>
    </row>
    <row r="22" spans="1:3">
      <c r="A22" s="4" t="s">
        <v>338</v>
      </c>
    </row>
    <row r="23" spans="1:3">
      <c r="A23" s="3" t="s">
        <v>348</v>
      </c>
    </row>
    <row r="24" spans="1:3">
      <c r="A24" s="4" t="s">
        <v>349</v>
      </c>
      <c r="B24" s="5" t="n">
        <v>47108</v>
      </c>
      <c r="C24" s="5" t="n">
        <v>48594</v>
      </c>
    </row>
    <row r="25" spans="1:3">
      <c r="A25" s="4" t="s">
        <v>350</v>
      </c>
      <c r="C25" s="5" t="n">
        <v>2</v>
      </c>
    </row>
    <row r="26" spans="1:3">
      <c r="A26" s="4" t="s">
        <v>351</v>
      </c>
      <c r="B26" s="5" t="n">
        <v>-131</v>
      </c>
      <c r="C26" s="5" t="n">
        <v>-65</v>
      </c>
    </row>
    <row r="27" spans="1:3">
      <c r="A27" s="4" t="s">
        <v>352</v>
      </c>
      <c r="B27" s="5" t="n">
        <v>46977</v>
      </c>
      <c r="C27" s="5" t="n">
        <v>48531</v>
      </c>
    </row>
    <row r="28" spans="1:3">
      <c r="A28" s="4" t="s">
        <v>340</v>
      </c>
    </row>
    <row r="29" spans="1:3">
      <c r="A29" s="3" t="s">
        <v>348</v>
      </c>
    </row>
    <row r="30" spans="1:3">
      <c r="A30" s="4" t="s">
        <v>349</v>
      </c>
      <c r="B30" s="5" t="n">
        <v>55170</v>
      </c>
      <c r="C30" s="5" t="n">
        <v>39763</v>
      </c>
    </row>
    <row r="31" spans="1:3">
      <c r="A31" s="4" t="s">
        <v>350</v>
      </c>
      <c r="C31" s="5" t="n">
        <v>1</v>
      </c>
    </row>
    <row r="32" spans="1:3">
      <c r="A32" s="4" t="s">
        <v>351</v>
      </c>
      <c r="B32" s="5" t="n">
        <v>-181</v>
      </c>
      <c r="C32" s="5" t="n">
        <v>-52</v>
      </c>
    </row>
    <row r="33" spans="1:3">
      <c r="A33" s="4" t="s">
        <v>352</v>
      </c>
      <c r="B33" s="6" t="n">
        <v>54989</v>
      </c>
      <c r="C33" s="6" t="n">
        <v>397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62</v>
      </c>
    </row>
    <row r="3" spans="1:3">
      <c r="A3" s="4" t="s">
        <v>34</v>
      </c>
      <c r="B3" s="6" t="n">
        <v>134746</v>
      </c>
      <c r="C3" s="6" t="n">
        <v>82696</v>
      </c>
    </row>
    <row r="4" spans="1:3">
      <c r="A4" s="4" t="s">
        <v>35</v>
      </c>
      <c r="B4" s="5" t="n">
        <v>116493</v>
      </c>
      <c r="C4" s="5" t="n">
        <v>55202</v>
      </c>
    </row>
    <row r="5" spans="1:3">
      <c r="A5" s="4" t="s">
        <v>40</v>
      </c>
      <c r="B5" s="5" t="n">
        <v>14607</v>
      </c>
      <c r="C5" s="5" t="n">
        <v>50058</v>
      </c>
    </row>
    <row r="6" spans="1:3">
      <c r="A6" s="4" t="s">
        <v>89</v>
      </c>
      <c r="B6" s="6" t="n">
        <v>265846</v>
      </c>
      <c r="C6" s="6" t="n">
        <v>1879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6" t="n">
        <v>20370</v>
      </c>
      <c r="C3" s="6" t="n">
        <v>5682</v>
      </c>
    </row>
    <row r="4" spans="1:3">
      <c r="A4" s="4" t="s">
        <v>357</v>
      </c>
      <c r="B4" s="5" t="n">
        <v>-3799</v>
      </c>
      <c r="C4" s="5" t="n">
        <v>-3262</v>
      </c>
    </row>
    <row r="5" spans="1:3">
      <c r="A5" s="4" t="s">
        <v>39</v>
      </c>
      <c r="B5" s="5" t="n">
        <v>16571</v>
      </c>
      <c r="C5" s="5" t="n">
        <v>2420</v>
      </c>
    </row>
    <row r="6" spans="1:3">
      <c r="A6" s="4" t="s">
        <v>327</v>
      </c>
    </row>
    <row r="7" spans="1:3">
      <c r="A7" s="3" t="s">
        <v>355</v>
      </c>
    </row>
    <row r="8" spans="1:3">
      <c r="A8" s="4" t="s">
        <v>356</v>
      </c>
      <c r="B8" s="5" t="n">
        <v>5715</v>
      </c>
      <c r="C8" s="5" t="n">
        <v>3895</v>
      </c>
    </row>
    <row r="9" spans="1:3">
      <c r="A9" s="4" t="s">
        <v>324</v>
      </c>
    </row>
    <row r="10" spans="1:3">
      <c r="A10" s="3" t="s">
        <v>355</v>
      </c>
    </row>
    <row r="11" spans="1:3">
      <c r="A11" s="4" t="s">
        <v>356</v>
      </c>
      <c r="B11" s="5" t="n">
        <v>1594</v>
      </c>
      <c r="C11" s="5" t="n">
        <v>972</v>
      </c>
    </row>
    <row r="12" spans="1:3">
      <c r="A12" s="4" t="s">
        <v>358</v>
      </c>
    </row>
    <row r="13" spans="1:3">
      <c r="A13" s="3" t="s">
        <v>355</v>
      </c>
    </row>
    <row r="14" spans="1:3">
      <c r="A14" s="4" t="s">
        <v>356</v>
      </c>
      <c r="B14" s="5" t="n">
        <v>12642</v>
      </c>
      <c r="C14" s="5" t="n">
        <v>678</v>
      </c>
    </row>
    <row r="15" spans="1:3">
      <c r="A15" s="4" t="s">
        <v>359</v>
      </c>
    </row>
    <row r="16" spans="1:3">
      <c r="A16" s="3" t="s">
        <v>355</v>
      </c>
    </row>
    <row r="17" spans="1:3">
      <c r="A17" s="4" t="s">
        <v>356</v>
      </c>
      <c r="B17" s="6" t="n">
        <v>419</v>
      </c>
      <c r="C17" s="6" t="n">
        <v>1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3</v>
      </c>
    </row>
    <row r="3" spans="1:4">
      <c r="A3" s="3" t="s">
        <v>361</v>
      </c>
    </row>
    <row r="4" spans="1:4">
      <c r="A4" s="4" t="s">
        <v>362</v>
      </c>
      <c r="B4" s="9" t="n">
        <v>1.7</v>
      </c>
      <c r="C4" s="9" t="n">
        <v>1.2</v>
      </c>
      <c r="D4" s="9" t="n">
        <v>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1</v>
      </c>
    </row>
    <row r="3" spans="1:3">
      <c r="A3" s="4" t="s">
        <v>364</v>
      </c>
      <c r="B3" s="6" t="n">
        <v>8035</v>
      </c>
      <c r="C3" s="6" t="n">
        <v>4759</v>
      </c>
    </row>
    <row r="4" spans="1:3">
      <c r="A4" s="4" t="s">
        <v>365</v>
      </c>
      <c r="B4" s="5" t="n">
        <v>1007</v>
      </c>
      <c r="C4" s="5" t="n">
        <v>507</v>
      </c>
    </row>
    <row r="5" spans="1:3">
      <c r="A5" s="4" t="s">
        <v>366</v>
      </c>
      <c r="B5" s="5" t="n">
        <v>1093</v>
      </c>
      <c r="C5" s="5" t="n">
        <v>53</v>
      </c>
    </row>
    <row r="6" spans="1:3">
      <c r="A6" s="4" t="s">
        <v>367</v>
      </c>
      <c r="B6" s="6" t="n">
        <v>10135</v>
      </c>
      <c r="C6" s="6" t="n">
        <v>5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8</v>
      </c>
      <c r="B1" s="2" t="s">
        <v>2</v>
      </c>
      <c r="C1" s="2" t="s">
        <v>32</v>
      </c>
    </row>
    <row r="2" spans="1:3">
      <c r="A2" s="3" t="s">
        <v>361</v>
      </c>
    </row>
    <row r="3" spans="1:3">
      <c r="A3" s="4" t="s">
        <v>369</v>
      </c>
      <c r="B3" s="6" t="n">
        <v>373</v>
      </c>
      <c r="C3" s="6" t="n">
        <v>846</v>
      </c>
    </row>
    <row r="4" spans="1:3">
      <c r="A4" s="4" t="s">
        <v>370</v>
      </c>
      <c r="C4" s="5" t="n">
        <v>61</v>
      </c>
    </row>
    <row r="5" spans="1:3">
      <c r="A5" s="4" t="s">
        <v>371</v>
      </c>
      <c r="C5" s="5" t="n">
        <v>2</v>
      </c>
    </row>
    <row r="6" spans="1:3">
      <c r="A6" s="4" t="s">
        <v>372</v>
      </c>
      <c r="B6" s="5" t="n">
        <v>373</v>
      </c>
      <c r="C6" s="5" t="n">
        <v>909</v>
      </c>
    </row>
    <row r="7" spans="1:3">
      <c r="A7" s="4" t="s">
        <v>373</v>
      </c>
      <c r="B7" s="5" t="n">
        <v>161</v>
      </c>
      <c r="C7" s="5" t="n">
        <v>534</v>
      </c>
    </row>
    <row r="8" spans="1:3">
      <c r="A8" s="4" t="s">
        <v>374</v>
      </c>
      <c r="B8" s="5" t="n">
        <v>11491</v>
      </c>
      <c r="C8" s="5" t="n">
        <v>29</v>
      </c>
    </row>
    <row r="9" spans="1:3">
      <c r="A9" s="4" t="s">
        <v>375</v>
      </c>
      <c r="B9" s="6" t="n">
        <v>11652</v>
      </c>
      <c r="C9" s="6" t="n">
        <v>5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87807</v>
      </c>
      <c r="C4" s="6" t="n">
        <v>62163</v>
      </c>
      <c r="D4" s="6" t="n">
        <v>36657</v>
      </c>
    </row>
    <row r="5" spans="1:4">
      <c r="A5" s="4" t="s">
        <v>76</v>
      </c>
      <c r="B5" s="5" t="n">
        <v>31438</v>
      </c>
      <c r="C5" s="5" t="n">
        <v>20964</v>
      </c>
      <c r="D5" s="5" t="n">
        <v>9671</v>
      </c>
    </row>
    <row r="6" spans="1:4">
      <c r="A6" s="4" t="s">
        <v>77</v>
      </c>
      <c r="D6" s="5" t="n">
        <v>65</v>
      </c>
    </row>
    <row r="7" spans="1:4">
      <c r="A7" s="4" t="s">
        <v>78</v>
      </c>
      <c r="B7" s="5" t="n">
        <v>119245</v>
      </c>
      <c r="C7" s="5" t="n">
        <v>83127</v>
      </c>
      <c r="D7" s="5" t="n">
        <v>46393</v>
      </c>
    </row>
    <row r="8" spans="1:4">
      <c r="A8" s="4" t="s">
        <v>79</v>
      </c>
      <c r="B8" s="5" t="n">
        <v>-119245</v>
      </c>
      <c r="C8" s="5" t="n">
        <v>-83127</v>
      </c>
      <c r="D8" s="5" t="n">
        <v>-46393</v>
      </c>
    </row>
    <row r="9" spans="1:4">
      <c r="A9" s="4" t="s">
        <v>80</v>
      </c>
      <c r="B9" s="5" t="n">
        <v>2555</v>
      </c>
      <c r="C9" s="5" t="n">
        <v>659</v>
      </c>
      <c r="D9" s="5" t="n">
        <v>33</v>
      </c>
    </row>
    <row r="10" spans="1:4">
      <c r="A10" s="4" t="s">
        <v>81</v>
      </c>
      <c r="B10" s="5" t="n">
        <v>-334</v>
      </c>
    </row>
    <row r="11" spans="1:4">
      <c r="A11" s="4" t="s">
        <v>82</v>
      </c>
      <c r="B11" s="5" t="n">
        <v>-117024</v>
      </c>
      <c r="C11" s="5" t="n">
        <v>-82468</v>
      </c>
      <c r="D11" s="5" t="n">
        <v>-46360</v>
      </c>
    </row>
    <row r="12" spans="1:4">
      <c r="A12" s="3" t="s">
        <v>83</v>
      </c>
    </row>
    <row r="13" spans="1:4">
      <c r="A13" s="4" t="s">
        <v>84</v>
      </c>
      <c r="B13" s="5" t="n">
        <v>-170</v>
      </c>
      <c r="C13" s="5" t="n">
        <v>-166</v>
      </c>
    </row>
    <row r="14" spans="1:4">
      <c r="A14" s="4" t="s">
        <v>85</v>
      </c>
      <c r="B14" s="6" t="n">
        <v>-117194</v>
      </c>
      <c r="C14" s="6" t="n">
        <v>-82634</v>
      </c>
      <c r="D14" s="6" t="n">
        <v>-46360</v>
      </c>
    </row>
    <row r="15" spans="1:4">
      <c r="A15" s="4" t="s">
        <v>86</v>
      </c>
      <c r="B15" s="8" t="n">
        <v>-2.76</v>
      </c>
      <c r="C15" s="8" t="n">
        <v>-2.48</v>
      </c>
      <c r="D15" s="8" t="n">
        <v>-3.95</v>
      </c>
    </row>
    <row r="16" spans="1:4">
      <c r="A16" s="4" t="s">
        <v>87</v>
      </c>
      <c r="B16" s="5" t="n">
        <v>42323686</v>
      </c>
      <c r="C16" s="5" t="n">
        <v>33207382</v>
      </c>
      <c r="D16" s="5" t="n">
        <v>128066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76</v>
      </c>
      <c r="B1" s="2" t="s">
        <v>1</v>
      </c>
    </row>
    <row r="2" spans="1:2">
      <c r="B2" s="2" t="s">
        <v>377</v>
      </c>
    </row>
    <row r="3" spans="1:2">
      <c r="A3" s="3" t="s">
        <v>167</v>
      </c>
    </row>
    <row r="4" spans="1:2">
      <c r="A4" s="4" t="s">
        <v>378</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303</v>
      </c>
    </row>
    <row r="3" spans="1:3">
      <c r="A3" s="4" t="s">
        <v>380</v>
      </c>
      <c r="B3" s="5" t="n">
        <v>5902944</v>
      </c>
      <c r="C3" s="5" t="n">
        <v>4919085</v>
      </c>
    </row>
    <row r="4" spans="1:3">
      <c r="A4" s="4" t="s">
        <v>381</v>
      </c>
    </row>
    <row r="5" spans="1:3">
      <c r="A5" s="3" t="s">
        <v>303</v>
      </c>
    </row>
    <row r="6" spans="1:3">
      <c r="A6" s="4" t="s">
        <v>380</v>
      </c>
      <c r="B6" s="5" t="n">
        <v>241617</v>
      </c>
      <c r="C6" s="5" t="n">
        <v>672112</v>
      </c>
    </row>
    <row r="7" spans="1:3">
      <c r="A7" s="4" t="s">
        <v>382</v>
      </c>
    </row>
    <row r="8" spans="1:3">
      <c r="A8" s="3" t="s">
        <v>303</v>
      </c>
    </row>
    <row r="9" spans="1:3">
      <c r="A9" s="4" t="s">
        <v>380</v>
      </c>
      <c r="B9" s="5" t="n">
        <v>820713</v>
      </c>
    </row>
    <row r="10" spans="1:3">
      <c r="A10" s="4" t="s">
        <v>383</v>
      </c>
    </row>
    <row r="11" spans="1:3">
      <c r="A11" s="3" t="s">
        <v>303</v>
      </c>
    </row>
    <row r="12" spans="1:3">
      <c r="A12" s="4" t="s">
        <v>380</v>
      </c>
      <c r="B12" s="5" t="n">
        <v>2945901</v>
      </c>
      <c r="C12" s="5" t="n">
        <v>2769702</v>
      </c>
    </row>
    <row r="13" spans="1:3">
      <c r="A13" s="4" t="s">
        <v>384</v>
      </c>
    </row>
    <row r="14" spans="1:3">
      <c r="A14" s="3" t="s">
        <v>303</v>
      </c>
    </row>
    <row r="15" spans="1:3">
      <c r="A15" s="4" t="s">
        <v>380</v>
      </c>
      <c r="B15" s="5" t="n">
        <v>1708680</v>
      </c>
      <c r="C15" s="5" t="n">
        <v>1401153</v>
      </c>
    </row>
    <row r="16" spans="1:3">
      <c r="A16" s="4" t="s">
        <v>270</v>
      </c>
    </row>
    <row r="17" spans="1:3">
      <c r="A17" s="3" t="s">
        <v>303</v>
      </c>
    </row>
    <row r="18" spans="1:3">
      <c r="A18" s="4" t="s">
        <v>380</v>
      </c>
      <c r="B18" s="5" t="n">
        <v>186033</v>
      </c>
      <c r="C18" s="5" t="n">
        <v>761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03</v>
      </c>
    </row>
    <row r="3" spans="1:3">
      <c r="A3" s="4" t="s">
        <v>386</v>
      </c>
      <c r="B3" s="5" t="n">
        <v>241617</v>
      </c>
      <c r="C3" s="5" t="n">
        <v>672112</v>
      </c>
    </row>
    <row r="4" spans="1:3">
      <c r="A4" s="4" t="s">
        <v>381</v>
      </c>
    </row>
    <row r="5" spans="1:3">
      <c r="A5" s="3" t="s">
        <v>303</v>
      </c>
    </row>
    <row r="6" spans="1:3">
      <c r="A6" s="4" t="s">
        <v>387</v>
      </c>
      <c r="B6" s="5" t="n">
        <v>241617</v>
      </c>
      <c r="C6" s="5" t="n">
        <v>672112</v>
      </c>
    </row>
    <row r="7" spans="1:3">
      <c r="A7" s="4" t="s">
        <v>388</v>
      </c>
    </row>
    <row r="8" spans="1:3">
      <c r="A8" s="3" t="s">
        <v>303</v>
      </c>
    </row>
    <row r="9" spans="1:3">
      <c r="A9" s="4" t="s">
        <v>387</v>
      </c>
      <c r="B9" s="5" t="n">
        <v>241617</v>
      </c>
      <c r="C9" s="5" t="n">
        <v>6721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7"/>
    <col customWidth="1" max="6" min="6" width="20"/>
    <col customWidth="1" max="7" min="7" width="37"/>
    <col customWidth="1" max="8" min="8" width="45"/>
    <col customWidth="1" max="9" min="9" width="37"/>
    <col customWidth="1" max="10" min="10" width="20"/>
  </cols>
  <sheetData>
    <row r="1" spans="1:10">
      <c r="A1" s="1" t="s">
        <v>389</v>
      </c>
      <c r="B1" s="2" t="s">
        <v>390</v>
      </c>
      <c r="C1" s="2" t="s">
        <v>391</v>
      </c>
      <c r="D1" s="2" t="s">
        <v>392</v>
      </c>
      <c r="E1" s="2" t="s">
        <v>393</v>
      </c>
      <c r="F1" s="2" t="s">
        <v>394</v>
      </c>
      <c r="G1" s="2" t="s">
        <v>296</v>
      </c>
      <c r="H1" s="2" t="s">
        <v>395</v>
      </c>
      <c r="I1" s="2" t="s">
        <v>396</v>
      </c>
      <c r="J1" s="2" t="s">
        <v>397</v>
      </c>
    </row>
    <row r="2" spans="1:10">
      <c r="A2" s="3" t="s">
        <v>398</v>
      </c>
    </row>
    <row r="3" spans="1:10">
      <c r="A3" s="4" t="s">
        <v>399</v>
      </c>
      <c r="D3" s="5" t="n">
        <v>5902944</v>
      </c>
      <c r="G3" s="5" t="n">
        <v>5902944</v>
      </c>
      <c r="H3" s="5" t="n">
        <v>4919085</v>
      </c>
    </row>
    <row r="4" spans="1:10">
      <c r="A4" s="4" t="s">
        <v>400</v>
      </c>
      <c r="G4" s="6" t="n">
        <v>11300000</v>
      </c>
      <c r="H4" s="6" t="n">
        <v>2400000</v>
      </c>
      <c r="I4" s="6" t="n">
        <v>400000</v>
      </c>
    </row>
    <row r="5" spans="1:10">
      <c r="A5" s="4" t="s">
        <v>401</v>
      </c>
      <c r="G5" s="8" t="n">
        <v>16.19</v>
      </c>
      <c r="H5" s="8" t="n">
        <v>11.74</v>
      </c>
      <c r="I5" s="8" t="n">
        <v>8.56</v>
      </c>
    </row>
    <row r="6" spans="1:10">
      <c r="A6" s="4" t="s">
        <v>402</v>
      </c>
      <c r="G6" s="4" t="s">
        <v>403</v>
      </c>
    </row>
    <row r="7" spans="1:10">
      <c r="A7" s="4" t="s">
        <v>404</v>
      </c>
      <c r="G7" s="5" t="n">
        <v>1001990</v>
      </c>
    </row>
    <row r="8" spans="1:10">
      <c r="A8" s="4" t="s">
        <v>405</v>
      </c>
      <c r="E8" s="4" t="s">
        <v>406</v>
      </c>
    </row>
    <row r="9" spans="1:10">
      <c r="A9" s="4" t="s">
        <v>407</v>
      </c>
      <c r="I9" s="6" t="n">
        <v>4492000</v>
      </c>
    </row>
    <row r="10" spans="1:10">
      <c r="A10" s="4" t="s">
        <v>408</v>
      </c>
      <c r="D10" s="6" t="n">
        <v>34992000</v>
      </c>
      <c r="G10" s="6" t="n">
        <v>34992000</v>
      </c>
    </row>
    <row r="11" spans="1:10">
      <c r="A11" s="4" t="s">
        <v>409</v>
      </c>
      <c r="G11" s="5" t="n">
        <v>13682000</v>
      </c>
      <c r="H11" s="6" t="n">
        <v>9235000</v>
      </c>
      <c r="I11" s="5" t="n">
        <v>3223000</v>
      </c>
    </row>
    <row r="12" spans="1:10">
      <c r="A12" s="4" t="s">
        <v>410</v>
      </c>
      <c r="G12" s="5" t="n">
        <v>1050000</v>
      </c>
      <c r="H12" s="5" t="n">
        <v>1018000</v>
      </c>
    </row>
    <row r="13" spans="1:10">
      <c r="A13" s="4" t="s">
        <v>411</v>
      </c>
      <c r="G13" s="6" t="n">
        <v>13682000</v>
      </c>
      <c r="H13" s="6" t="n">
        <v>9235000</v>
      </c>
      <c r="I13" s="6" t="n">
        <v>3223000</v>
      </c>
    </row>
    <row r="14" spans="1:10">
      <c r="A14" s="4" t="s">
        <v>90</v>
      </c>
    </row>
    <row r="15" spans="1:10">
      <c r="A15" s="3" t="s">
        <v>398</v>
      </c>
    </row>
    <row r="16" spans="1:10">
      <c r="A16" s="4" t="s">
        <v>412</v>
      </c>
      <c r="E16" s="5" t="n">
        <v>85714</v>
      </c>
      <c r="I16" s="5" t="n">
        <v>85714</v>
      </c>
    </row>
    <row r="17" spans="1:10">
      <c r="A17" s="4" t="s">
        <v>407</v>
      </c>
      <c r="E17" s="6" t="n">
        <v>4500000</v>
      </c>
    </row>
    <row r="18" spans="1:10">
      <c r="A18" s="4" t="s">
        <v>413</v>
      </c>
      <c r="G18" s="5" t="n">
        <v>76585</v>
      </c>
      <c r="H18" s="5" t="n">
        <v>65252</v>
      </c>
    </row>
    <row r="19" spans="1:10">
      <c r="A19" s="4" t="s">
        <v>414</v>
      </c>
    </row>
    <row r="20" spans="1:10">
      <c r="A20" s="3" t="s">
        <v>398</v>
      </c>
    </row>
    <row r="21" spans="1:10">
      <c r="A21" s="4" t="s">
        <v>404</v>
      </c>
      <c r="D21" s="5" t="n">
        <v>0</v>
      </c>
    </row>
    <row r="22" spans="1:10">
      <c r="A22" s="4" t="s">
        <v>415</v>
      </c>
    </row>
    <row r="23" spans="1:10">
      <c r="A23" s="3" t="s">
        <v>398</v>
      </c>
    </row>
    <row r="24" spans="1:10">
      <c r="A24" s="4" t="s">
        <v>411</v>
      </c>
      <c r="G24" s="6" t="n">
        <v>5905000</v>
      </c>
      <c r="H24" s="6" t="n">
        <v>4153000</v>
      </c>
      <c r="I24" s="6" t="n">
        <v>2031000</v>
      </c>
    </row>
    <row r="25" spans="1:10">
      <c r="A25" s="4" t="s">
        <v>416</v>
      </c>
    </row>
    <row r="26" spans="1:10">
      <c r="A26" s="3" t="s">
        <v>398</v>
      </c>
    </row>
    <row r="27" spans="1:10">
      <c r="A27" s="4" t="s">
        <v>411</v>
      </c>
      <c r="G27" s="6" t="n">
        <v>7777000</v>
      </c>
      <c r="H27" s="6" t="n">
        <v>5082000</v>
      </c>
      <c r="I27" s="6" t="n">
        <v>1192000</v>
      </c>
    </row>
    <row r="28" spans="1:10">
      <c r="A28" s="4" t="s">
        <v>383</v>
      </c>
    </row>
    <row r="29" spans="1:10">
      <c r="A29" s="3" t="s">
        <v>398</v>
      </c>
    </row>
    <row r="30" spans="1:10">
      <c r="A30" s="4" t="s">
        <v>399</v>
      </c>
      <c r="D30" s="5" t="n">
        <v>2945901</v>
      </c>
      <c r="G30" s="5" t="n">
        <v>2945901</v>
      </c>
      <c r="H30" s="5" t="n">
        <v>2769702</v>
      </c>
    </row>
    <row r="31" spans="1:10">
      <c r="A31" s="4" t="s">
        <v>402</v>
      </c>
      <c r="G31" s="4" t="s">
        <v>403</v>
      </c>
      <c r="H31" s="4" t="s">
        <v>403</v>
      </c>
      <c r="I31" s="4" t="s">
        <v>403</v>
      </c>
    </row>
    <row r="32" spans="1:10">
      <c r="A32" s="4" t="s">
        <v>417</v>
      </c>
      <c r="G32" s="4" t="s">
        <v>418</v>
      </c>
    </row>
    <row r="33" spans="1:10">
      <c r="A33" s="4" t="s">
        <v>270</v>
      </c>
    </row>
    <row r="34" spans="1:10">
      <c r="A34" s="3" t="s">
        <v>398</v>
      </c>
    </row>
    <row r="35" spans="1:10">
      <c r="A35" s="4" t="s">
        <v>399</v>
      </c>
      <c r="D35" s="5" t="n">
        <v>186033</v>
      </c>
      <c r="G35" s="5" t="n">
        <v>186033</v>
      </c>
      <c r="H35" s="5" t="n">
        <v>76118</v>
      </c>
    </row>
    <row r="36" spans="1:10">
      <c r="A36" s="4" t="s">
        <v>402</v>
      </c>
      <c r="G36" s="4" t="s">
        <v>403</v>
      </c>
      <c r="H36" s="4" t="s">
        <v>403</v>
      </c>
    </row>
    <row r="37" spans="1:10">
      <c r="A37" s="4" t="s">
        <v>417</v>
      </c>
      <c r="G37" s="4" t="s">
        <v>419</v>
      </c>
    </row>
    <row r="38" spans="1:10">
      <c r="A38" s="4" t="s">
        <v>381</v>
      </c>
    </row>
    <row r="39" spans="1:10">
      <c r="A39" s="3" t="s">
        <v>398</v>
      </c>
    </row>
    <row r="40" spans="1:10">
      <c r="A40" s="4" t="s">
        <v>399</v>
      </c>
      <c r="D40" s="5" t="n">
        <v>241617</v>
      </c>
      <c r="G40" s="5" t="n">
        <v>241617</v>
      </c>
      <c r="H40" s="5" t="n">
        <v>672112</v>
      </c>
    </row>
    <row r="41" spans="1:10">
      <c r="A41" s="4" t="s">
        <v>420</v>
      </c>
      <c r="G41" s="5" t="n">
        <v>0</v>
      </c>
    </row>
    <row r="42" spans="1:10">
      <c r="A42" s="4" t="s">
        <v>417</v>
      </c>
      <c r="G42" s="4" t="s">
        <v>421</v>
      </c>
    </row>
    <row r="43" spans="1:10">
      <c r="A43" s="4" t="s">
        <v>382</v>
      </c>
    </row>
    <row r="44" spans="1:10">
      <c r="A44" s="3" t="s">
        <v>398</v>
      </c>
    </row>
    <row r="45" spans="1:10">
      <c r="A45" s="4" t="s">
        <v>399</v>
      </c>
      <c r="D45" s="5" t="n">
        <v>820713</v>
      </c>
      <c r="G45" s="5" t="n">
        <v>820713</v>
      </c>
    </row>
    <row r="46" spans="1:10">
      <c r="A46" s="4" t="s">
        <v>417</v>
      </c>
      <c r="G46" s="4" t="s">
        <v>422</v>
      </c>
    </row>
    <row r="47" spans="1:10">
      <c r="A47" s="4" t="s">
        <v>263</v>
      </c>
    </row>
    <row r="48" spans="1:10">
      <c r="A48" s="3" t="s">
        <v>398</v>
      </c>
    </row>
    <row r="49" spans="1:10">
      <c r="A49" s="4" t="s">
        <v>402</v>
      </c>
      <c r="G49" s="4" t="s">
        <v>403</v>
      </c>
    </row>
    <row r="50" spans="1:10">
      <c r="A50" s="4" t="s">
        <v>408</v>
      </c>
      <c r="D50" s="6" t="n">
        <v>3200000</v>
      </c>
      <c r="G50" s="6" t="n">
        <v>3200000</v>
      </c>
    </row>
    <row r="51" spans="1:10">
      <c r="A51" s="4" t="s">
        <v>417</v>
      </c>
      <c r="G51" s="4" t="s">
        <v>423</v>
      </c>
    </row>
    <row r="52" spans="1:10">
      <c r="A52" s="4" t="s">
        <v>409</v>
      </c>
      <c r="G52" s="6" t="n">
        <v>2200000</v>
      </c>
    </row>
    <row r="53" spans="1:10">
      <c r="A53" s="4" t="s">
        <v>424</v>
      </c>
    </row>
    <row r="54" spans="1:10">
      <c r="A54" s="3" t="s">
        <v>398</v>
      </c>
    </row>
    <row r="55" spans="1:10">
      <c r="A55" s="4" t="s">
        <v>425</v>
      </c>
      <c r="C55" s="4" t="s">
        <v>426</v>
      </c>
    </row>
    <row r="56" spans="1:10">
      <c r="A56" s="4" t="s">
        <v>420</v>
      </c>
      <c r="C56" s="5" t="n">
        <v>99285</v>
      </c>
    </row>
    <row r="57" spans="1:10">
      <c r="A57" s="4" t="s">
        <v>427</v>
      </c>
      <c r="C57" s="6" t="n">
        <v>2000000000</v>
      </c>
    </row>
    <row r="58" spans="1:10">
      <c r="A58" s="4" t="s">
        <v>428</v>
      </c>
      <c r="C58" s="4" t="s">
        <v>429</v>
      </c>
    </row>
    <row r="59" spans="1:10">
      <c r="A59" s="4" t="s">
        <v>430</v>
      </c>
      <c r="C59" s="8" t="n">
        <v>3.4</v>
      </c>
    </row>
    <row r="60" spans="1:10">
      <c r="A60" s="4" t="s">
        <v>431</v>
      </c>
    </row>
    <row r="61" spans="1:10">
      <c r="A61" s="3" t="s">
        <v>398</v>
      </c>
    </row>
    <row r="62" spans="1:10">
      <c r="A62" s="4" t="s">
        <v>399</v>
      </c>
      <c r="D62" s="5" t="n">
        <v>300000</v>
      </c>
      <c r="G62" s="5" t="n">
        <v>300000</v>
      </c>
    </row>
    <row r="63" spans="1:10">
      <c r="A63" s="4" t="s">
        <v>432</v>
      </c>
    </row>
    <row r="64" spans="1:10">
      <c r="A64" s="3" t="s">
        <v>398</v>
      </c>
    </row>
    <row r="65" spans="1:10">
      <c r="A65" s="4" t="s">
        <v>399</v>
      </c>
      <c r="D65" s="5" t="n">
        <v>170000</v>
      </c>
      <c r="G65" s="5" t="n">
        <v>170000</v>
      </c>
    </row>
    <row r="66" spans="1:10">
      <c r="A66" s="4" t="s">
        <v>433</v>
      </c>
    </row>
    <row r="67" spans="1:10">
      <c r="A67" s="3" t="s">
        <v>398</v>
      </c>
    </row>
    <row r="68" spans="1:10">
      <c r="A68" s="4" t="s">
        <v>399</v>
      </c>
      <c r="F68" s="5" t="n">
        <v>1430000</v>
      </c>
    </row>
    <row r="69" spans="1:10">
      <c r="A69" s="4" t="s">
        <v>425</v>
      </c>
      <c r="G69" s="4" t="s">
        <v>434</v>
      </c>
    </row>
    <row r="70" spans="1:10">
      <c r="A70" s="4" t="s">
        <v>435</v>
      </c>
      <c r="G70" s="4" t="s">
        <v>436</v>
      </c>
    </row>
    <row r="71" spans="1:10">
      <c r="A71" s="4" t="s">
        <v>437</v>
      </c>
      <c r="G71" s="4" t="s">
        <v>438</v>
      </c>
    </row>
    <row r="72" spans="1:10">
      <c r="A72" s="4" t="s">
        <v>439</v>
      </c>
      <c r="G72" s="4" t="s">
        <v>440</v>
      </c>
    </row>
    <row r="73" spans="1:10">
      <c r="A73" s="4" t="s">
        <v>441</v>
      </c>
    </row>
    <row r="74" spans="1:10">
      <c r="A74" s="3" t="s">
        <v>398</v>
      </c>
    </row>
    <row r="75" spans="1:10">
      <c r="A75" s="4" t="s">
        <v>420</v>
      </c>
      <c r="B75" s="5" t="n">
        <v>365250</v>
      </c>
    </row>
    <row r="76" spans="1:10">
      <c r="A76" s="4" t="s">
        <v>442</v>
      </c>
    </row>
    <row r="77" spans="1:10">
      <c r="A77" s="3" t="s">
        <v>398</v>
      </c>
    </row>
    <row r="78" spans="1:10">
      <c r="A78" s="4" t="s">
        <v>420</v>
      </c>
      <c r="G78" s="5" t="n">
        <v>365250</v>
      </c>
    </row>
    <row r="79" spans="1:10">
      <c r="A79" s="4" t="s">
        <v>443</v>
      </c>
    </row>
    <row r="80" spans="1:10">
      <c r="A80" s="3" t="s">
        <v>398</v>
      </c>
    </row>
    <row r="81" spans="1:10">
      <c r="A81" s="4" t="s">
        <v>399</v>
      </c>
      <c r="C81" s="5" t="n">
        <v>3785713</v>
      </c>
      <c r="J81" s="5" t="n">
        <v>2785713</v>
      </c>
    </row>
    <row r="82" spans="1:10">
      <c r="A82" s="4" t="s">
        <v>425</v>
      </c>
      <c r="G82" s="4" t="s">
        <v>434</v>
      </c>
    </row>
    <row r="83" spans="1:10">
      <c r="A83" s="4" t="s">
        <v>444</v>
      </c>
      <c r="C83" s="5" t="n">
        <v>1000000</v>
      </c>
    </row>
    <row r="84" spans="1:10">
      <c r="A84" s="4" t="s">
        <v>445</v>
      </c>
    </row>
    <row r="85" spans="1:10">
      <c r="A85" s="3" t="s">
        <v>398</v>
      </c>
    </row>
    <row r="86" spans="1:10">
      <c r="A86" s="4" t="s">
        <v>435</v>
      </c>
      <c r="F86" s="4" t="s">
        <v>446</v>
      </c>
    </row>
    <row r="87" spans="1:10">
      <c r="A87" s="4" t="s">
        <v>447</v>
      </c>
      <c r="F87" s="4" t="s">
        <v>448</v>
      </c>
    </row>
    <row r="88" spans="1:10">
      <c r="A88" s="4" t="s">
        <v>449</v>
      </c>
      <c r="F88" s="4" t="s">
        <v>450</v>
      </c>
    </row>
    <row r="89" spans="1:10">
      <c r="A89" s="4" t="s">
        <v>413</v>
      </c>
      <c r="G89" s="5" t="n">
        <v>76585</v>
      </c>
    </row>
    <row r="90" spans="1:10">
      <c r="A90" s="4" t="s">
        <v>410</v>
      </c>
      <c r="G90" s="6" t="n">
        <v>1000000</v>
      </c>
    </row>
    <row r="91" spans="1:10">
      <c r="A91" s="4" t="s">
        <v>451</v>
      </c>
    </row>
    <row r="92" spans="1:10">
      <c r="A92" s="3" t="s">
        <v>398</v>
      </c>
    </row>
    <row r="93" spans="1:10">
      <c r="A93" s="4" t="s">
        <v>411</v>
      </c>
      <c r="H93" s="6" t="n">
        <v>1500000</v>
      </c>
    </row>
    <row r="94" spans="1:10">
      <c r="A94" s="4" t="s">
        <v>452</v>
      </c>
      <c r="H94" s="5" t="n">
        <v>2</v>
      </c>
    </row>
    <row r="95" spans="1:10">
      <c r="A95" s="4" t="s">
        <v>453</v>
      </c>
    </row>
    <row r="96" spans="1:10">
      <c r="A96" s="3" t="s">
        <v>398</v>
      </c>
    </row>
    <row r="97" spans="1:10">
      <c r="A97" s="4" t="s">
        <v>411</v>
      </c>
      <c r="H97" s="6" t="n">
        <v>900000</v>
      </c>
    </row>
    <row r="98" spans="1:10">
      <c r="A98" s="4" t="s">
        <v>454</v>
      </c>
    </row>
    <row r="99" spans="1:10">
      <c r="A99" s="3" t="s">
        <v>398</v>
      </c>
    </row>
    <row r="100" spans="1:10">
      <c r="A100" s="4" t="s">
        <v>411</v>
      </c>
      <c r="H100" s="6" t="n">
        <v>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55</v>
      </c>
      <c r="B1" s="2" t="s">
        <v>1</v>
      </c>
    </row>
    <row r="2" spans="1:3">
      <c r="B2" s="2" t="s">
        <v>296</v>
      </c>
      <c r="C2" s="2" t="s">
        <v>456</v>
      </c>
    </row>
    <row r="3" spans="1:3">
      <c r="A3" s="3" t="s">
        <v>457</v>
      </c>
    </row>
    <row r="4" spans="1:3">
      <c r="A4" s="4" t="s">
        <v>458</v>
      </c>
      <c r="B4" s="5" t="n">
        <v>2769702</v>
      </c>
    </row>
    <row r="5" spans="1:3">
      <c r="A5" s="4" t="s">
        <v>459</v>
      </c>
      <c r="B5" s="5" t="n">
        <v>1001990</v>
      </c>
    </row>
    <row r="6" spans="1:3">
      <c r="A6" s="4" t="s">
        <v>460</v>
      </c>
      <c r="B6" s="5" t="n">
        <v>-578455</v>
      </c>
    </row>
    <row r="7" spans="1:3">
      <c r="A7" s="4" t="s">
        <v>461</v>
      </c>
      <c r="B7" s="5" t="n">
        <v>-247336</v>
      </c>
    </row>
    <row r="8" spans="1:3">
      <c r="A8" s="4" t="s">
        <v>462</v>
      </c>
      <c r="B8" s="5" t="n">
        <v>2945901</v>
      </c>
      <c r="C8" s="5" t="n">
        <v>2769702</v>
      </c>
    </row>
    <row r="9" spans="1:3">
      <c r="A9" s="4" t="s">
        <v>463</v>
      </c>
      <c r="B9" s="5" t="n">
        <v>1259657</v>
      </c>
    </row>
    <row r="10" spans="1:3">
      <c r="A10" s="4" t="s">
        <v>464</v>
      </c>
      <c r="B10" s="5" t="n">
        <v>2945901</v>
      </c>
    </row>
    <row r="11" spans="1:3">
      <c r="A11" s="3" t="s">
        <v>465</v>
      </c>
    </row>
    <row r="12" spans="1:3">
      <c r="A12" s="4" t="s">
        <v>466</v>
      </c>
      <c r="B12" s="8" t="n">
        <v>11.99</v>
      </c>
    </row>
    <row r="13" spans="1:3">
      <c r="A13" s="4" t="s">
        <v>467</v>
      </c>
      <c r="B13" s="10" t="n">
        <v>25.08</v>
      </c>
    </row>
    <row r="14" spans="1:3">
      <c r="A14" s="4" t="s">
        <v>468</v>
      </c>
      <c r="B14" s="10" t="n">
        <v>4.87</v>
      </c>
    </row>
    <row r="15" spans="1:3">
      <c r="A15" s="4" t="s">
        <v>469</v>
      </c>
      <c r="B15" s="10" t="n">
        <v>16.12</v>
      </c>
    </row>
    <row r="16" spans="1:3">
      <c r="A16" s="4" t="s">
        <v>470</v>
      </c>
      <c r="B16" s="10" t="n">
        <v>17.5</v>
      </c>
      <c r="C16" s="8" t="n">
        <v>11.99</v>
      </c>
    </row>
    <row r="17" spans="1:3">
      <c r="A17" s="4" t="s">
        <v>470</v>
      </c>
      <c r="B17" s="10" t="n">
        <v>13.91</v>
      </c>
    </row>
    <row r="18" spans="1:3">
      <c r="A18" s="4" t="s">
        <v>471</v>
      </c>
      <c r="B18" s="8" t="n">
        <v>17.5</v>
      </c>
    </row>
    <row r="19" spans="1:3">
      <c r="A19" s="4" t="s">
        <v>472</v>
      </c>
      <c r="B19" s="4" t="s">
        <v>473</v>
      </c>
      <c r="C19" s="4" t="s">
        <v>474</v>
      </c>
    </row>
    <row r="20" spans="1:3">
      <c r="A20" s="4" t="s">
        <v>475</v>
      </c>
      <c r="B20" s="4" t="s">
        <v>476</v>
      </c>
    </row>
    <row r="21" spans="1:3">
      <c r="A21" s="4" t="s">
        <v>477</v>
      </c>
      <c r="B21" s="4" t="s">
        <v>473</v>
      </c>
    </row>
    <row r="22" spans="1:3">
      <c r="A22" s="4" t="s">
        <v>478</v>
      </c>
      <c r="B22" s="6" t="n">
        <v>65041</v>
      </c>
    </row>
    <row r="23" spans="1:3">
      <c r="A23" s="4" t="s">
        <v>479</v>
      </c>
      <c r="B23" s="5" t="n">
        <v>32427</v>
      </c>
    </row>
    <row r="24" spans="1:3">
      <c r="A24" s="4" t="s">
        <v>480</v>
      </c>
      <c r="B24" s="6" t="n">
        <v>650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1</v>
      </c>
      <c r="B1" s="2" t="s">
        <v>1</v>
      </c>
    </row>
    <row r="2" spans="1:4">
      <c r="B2" s="2" t="s">
        <v>2</v>
      </c>
      <c r="C2" s="2" t="s">
        <v>32</v>
      </c>
      <c r="D2" s="2" t="s">
        <v>73</v>
      </c>
    </row>
    <row r="3" spans="1:4">
      <c r="A3" s="3" t="s">
        <v>398</v>
      </c>
    </row>
    <row r="4" spans="1:4">
      <c r="A4" s="4" t="s">
        <v>402</v>
      </c>
      <c r="B4" s="4" t="s">
        <v>403</v>
      </c>
    </row>
    <row r="5" spans="1:4">
      <c r="A5" s="4" t="s">
        <v>383</v>
      </c>
    </row>
    <row r="6" spans="1:4">
      <c r="A6" s="3" t="s">
        <v>398</v>
      </c>
    </row>
    <row r="7" spans="1:4">
      <c r="A7" s="4" t="s">
        <v>482</v>
      </c>
      <c r="B7" s="4" t="s">
        <v>483</v>
      </c>
      <c r="C7" s="4" t="s">
        <v>484</v>
      </c>
      <c r="D7" s="4" t="s">
        <v>485</v>
      </c>
    </row>
    <row r="8" spans="1:4">
      <c r="A8" s="4" t="s">
        <v>486</v>
      </c>
      <c r="B8" s="4" t="s">
        <v>487</v>
      </c>
      <c r="C8" s="4" t="s">
        <v>488</v>
      </c>
      <c r="D8" s="4" t="s">
        <v>489</v>
      </c>
    </row>
    <row r="9" spans="1:4">
      <c r="A9" s="4" t="s">
        <v>490</v>
      </c>
      <c r="B9" s="4" t="s">
        <v>491</v>
      </c>
      <c r="C9" s="4" t="s">
        <v>492</v>
      </c>
      <c r="D9" s="4" t="s">
        <v>493</v>
      </c>
    </row>
    <row r="10" spans="1:4">
      <c r="A10" s="4" t="s">
        <v>494</v>
      </c>
      <c r="B10" s="4" t="s">
        <v>495</v>
      </c>
      <c r="C10" s="4" t="s">
        <v>496</v>
      </c>
      <c r="D10" s="4" t="s">
        <v>491</v>
      </c>
    </row>
    <row r="11" spans="1:4">
      <c r="A11" s="4" t="s">
        <v>402</v>
      </c>
      <c r="B11" s="4" t="s">
        <v>403</v>
      </c>
      <c r="C11" s="4" t="s">
        <v>403</v>
      </c>
      <c r="D11" s="4" t="s">
        <v>403</v>
      </c>
    </row>
    <row r="12" spans="1:4">
      <c r="A12" s="4" t="s">
        <v>497</v>
      </c>
    </row>
    <row r="13" spans="1:4">
      <c r="A13" s="3" t="s">
        <v>398</v>
      </c>
    </row>
    <row r="14" spans="1:4">
      <c r="A14" s="4" t="s">
        <v>498</v>
      </c>
      <c r="B14" s="4" t="s">
        <v>499</v>
      </c>
      <c r="C14" s="4" t="s">
        <v>499</v>
      </c>
      <c r="D14" s="4" t="s">
        <v>499</v>
      </c>
    </row>
    <row r="15" spans="1:4">
      <c r="A15" s="4" t="s">
        <v>500</v>
      </c>
    </row>
    <row r="16" spans="1:4">
      <c r="A16" s="3" t="s">
        <v>398</v>
      </c>
    </row>
    <row r="17" spans="1:4">
      <c r="A17" s="4" t="s">
        <v>498</v>
      </c>
      <c r="B17" s="4" t="s">
        <v>501</v>
      </c>
      <c r="C17" s="4" t="s">
        <v>501</v>
      </c>
      <c r="D17" s="4" t="s">
        <v>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503</v>
      </c>
      <c r="B1" s="2" t="s">
        <v>1</v>
      </c>
    </row>
    <row r="2" spans="1:3">
      <c r="B2" s="2" t="s">
        <v>32</v>
      </c>
      <c r="C2" s="2" t="s">
        <v>73</v>
      </c>
    </row>
    <row r="3" spans="1:3">
      <c r="A3" s="3" t="s">
        <v>398</v>
      </c>
    </row>
    <row r="4" spans="1:3">
      <c r="A4" s="4" t="s">
        <v>498</v>
      </c>
      <c r="B4" s="4" t="s">
        <v>504</v>
      </c>
    </row>
    <row r="5" spans="1:3">
      <c r="A5" s="4" t="s">
        <v>505</v>
      </c>
      <c r="B5" s="4" t="s">
        <v>506</v>
      </c>
    </row>
    <row r="6" spans="1:3">
      <c r="A6" s="4" t="s">
        <v>507</v>
      </c>
      <c r="B6" s="4" t="s">
        <v>508</v>
      </c>
    </row>
    <row r="7" spans="1:3">
      <c r="A7" s="4" t="s">
        <v>402</v>
      </c>
      <c r="B7" s="4" t="s">
        <v>403</v>
      </c>
    </row>
    <row r="8" spans="1:3">
      <c r="A8" s="4" t="s">
        <v>509</v>
      </c>
    </row>
    <row r="9" spans="1:3">
      <c r="A9" s="3" t="s">
        <v>398</v>
      </c>
    </row>
    <row r="10" spans="1:3">
      <c r="A10" s="4" t="s">
        <v>498</v>
      </c>
      <c r="C10" s="4" t="s">
        <v>440</v>
      </c>
    </row>
    <row r="11" spans="1:3">
      <c r="A11" s="4" t="s">
        <v>505</v>
      </c>
      <c r="C11" s="4" t="s">
        <v>510</v>
      </c>
    </row>
    <row r="12" spans="1:3">
      <c r="A12" s="4" t="s">
        <v>507</v>
      </c>
      <c r="C12" s="4" t="s">
        <v>511</v>
      </c>
    </row>
    <row r="13" spans="1:3">
      <c r="A13" s="4" t="s">
        <v>402</v>
      </c>
      <c r="C13" s="4" t="s">
        <v>403</v>
      </c>
    </row>
    <row r="14" spans="1:3">
      <c r="A14" s="4" t="s">
        <v>512</v>
      </c>
    </row>
    <row r="15" spans="1:3">
      <c r="A15" s="3" t="s">
        <v>398</v>
      </c>
    </row>
    <row r="16" spans="1:3">
      <c r="A16" s="4" t="s">
        <v>498</v>
      </c>
      <c r="C16" s="4" t="s">
        <v>513</v>
      </c>
    </row>
    <row r="17" spans="1:3">
      <c r="A17" s="4" t="s">
        <v>505</v>
      </c>
      <c r="C17" s="4" t="s">
        <v>514</v>
      </c>
    </row>
    <row r="18" spans="1:3">
      <c r="A18" s="4" t="s">
        <v>507</v>
      </c>
      <c r="C18" s="4" t="s">
        <v>515</v>
      </c>
    </row>
    <row r="19" spans="1:3">
      <c r="A19" s="4" t="s">
        <v>402</v>
      </c>
      <c r="C19"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296</v>
      </c>
    </row>
    <row r="3" spans="1:2">
      <c r="A3" s="3" t="s">
        <v>398</v>
      </c>
    </row>
    <row r="4" spans="1:2">
      <c r="A4" s="4" t="s">
        <v>517</v>
      </c>
      <c r="B4" s="5" t="n">
        <v>520940</v>
      </c>
    </row>
    <row r="5" spans="1:2">
      <c r="A5" s="4" t="s">
        <v>518</v>
      </c>
      <c r="B5" s="5" t="n">
        <v>-42679</v>
      </c>
    </row>
    <row r="6" spans="1:2">
      <c r="A6" s="4" t="s">
        <v>519</v>
      </c>
      <c r="B6" s="5" t="n">
        <v>-10798</v>
      </c>
    </row>
    <row r="7" spans="1:2">
      <c r="A7" s="4" t="s">
        <v>520</v>
      </c>
      <c r="B7" s="5" t="n">
        <v>467463</v>
      </c>
    </row>
    <row r="8" spans="1:2">
      <c r="A8" s="4" t="s">
        <v>521</v>
      </c>
      <c r="B8" s="8" t="n">
        <v>24.74</v>
      </c>
    </row>
    <row r="9" spans="1:2">
      <c r="A9" s="4" t="s">
        <v>522</v>
      </c>
      <c r="B9" s="10" t="n">
        <v>21.48</v>
      </c>
    </row>
    <row r="10" spans="1:2">
      <c r="A10" s="4" t="s">
        <v>523</v>
      </c>
      <c r="B10" s="10" t="n">
        <v>29.24</v>
      </c>
    </row>
    <row r="11" spans="1:2">
      <c r="A11" s="4" t="s">
        <v>524</v>
      </c>
      <c r="B11" s="8" t="n">
        <v>24.93</v>
      </c>
    </row>
    <row r="12" spans="1:2">
      <c r="A12" s="4" t="s">
        <v>525</v>
      </c>
      <c r="B12" s="4" t="s">
        <v>526</v>
      </c>
    </row>
    <row r="13" spans="1:2">
      <c r="A13" s="4" t="s">
        <v>527</v>
      </c>
      <c r="B13" s="6" t="n">
        <v>18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3" t="s">
        <v>398</v>
      </c>
    </row>
    <row r="4" spans="1:2">
      <c r="A4" s="4" t="s">
        <v>530</v>
      </c>
      <c r="B4" s="5" t="n">
        <v>672112</v>
      </c>
    </row>
    <row r="5" spans="1:2">
      <c r="A5" s="4" t="s">
        <v>531</v>
      </c>
      <c r="B5" s="5" t="n">
        <v>-306389</v>
      </c>
    </row>
    <row r="6" spans="1:2">
      <c r="A6" s="4" t="s">
        <v>532</v>
      </c>
      <c r="B6" s="5" t="n">
        <v>-124106</v>
      </c>
    </row>
    <row r="7" spans="1:2">
      <c r="A7" s="4" t="s">
        <v>520</v>
      </c>
      <c r="B7" s="5" t="n">
        <v>241617</v>
      </c>
    </row>
    <row r="8" spans="1:2">
      <c r="A8" s="4" t="s">
        <v>533</v>
      </c>
      <c r="B8" s="8" t="n">
        <v>1.1</v>
      </c>
    </row>
    <row r="9" spans="1:2">
      <c r="A9" s="4" t="s">
        <v>534</v>
      </c>
      <c r="B9" s="10" t="n">
        <v>0.9</v>
      </c>
    </row>
    <row r="10" spans="1:2">
      <c r="A10" s="4" t="s">
        <v>535</v>
      </c>
      <c r="B10" s="10" t="n">
        <v>0.84</v>
      </c>
    </row>
    <row r="11" spans="1:2">
      <c r="A11" s="4" t="s">
        <v>524</v>
      </c>
      <c r="B11" s="8" t="n">
        <v>1.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30"/>
    <col customWidth="1" max="5" min="5" width="29"/>
  </cols>
  <sheetData>
    <row r="1" spans="1:5">
      <c r="A1" s="1" t="s">
        <v>536</v>
      </c>
      <c r="B1" s="2" t="s">
        <v>537</v>
      </c>
      <c r="C1" s="2" t="s">
        <v>538</v>
      </c>
      <c r="D1" s="2" t="s">
        <v>529</v>
      </c>
      <c r="E1" s="2" t="s">
        <v>539</v>
      </c>
    </row>
    <row r="2" spans="1:5">
      <c r="A2" s="3" t="s">
        <v>398</v>
      </c>
    </row>
    <row r="3" spans="1:5">
      <c r="A3" s="4" t="s">
        <v>404</v>
      </c>
      <c r="D3" s="5" t="n">
        <v>1001990</v>
      </c>
    </row>
    <row r="4" spans="1:5">
      <c r="A4" s="4" t="s">
        <v>540</v>
      </c>
      <c r="D4" s="8" t="n">
        <v>25.08</v>
      </c>
    </row>
    <row r="5" spans="1:5">
      <c r="A5" s="4" t="s">
        <v>541</v>
      </c>
    </row>
    <row r="6" spans="1:5">
      <c r="A6" s="3" t="s">
        <v>398</v>
      </c>
    </row>
    <row r="7" spans="1:5">
      <c r="A7" s="4" t="s">
        <v>542</v>
      </c>
      <c r="B7" s="5" t="n">
        <v>4</v>
      </c>
    </row>
    <row r="8" spans="1:5">
      <c r="A8" s="4" t="s">
        <v>543</v>
      </c>
      <c r="E8" s="5" t="n">
        <v>1</v>
      </c>
    </row>
    <row r="9" spans="1:5">
      <c r="A9" s="4" t="s">
        <v>544</v>
      </c>
    </row>
    <row r="10" spans="1:5">
      <c r="A10" s="3" t="s">
        <v>398</v>
      </c>
    </row>
    <row r="11" spans="1:5">
      <c r="A11" s="4" t="s">
        <v>404</v>
      </c>
      <c r="B11" s="5" t="n">
        <v>326424</v>
      </c>
    </row>
    <row r="12" spans="1:5">
      <c r="A12" s="4" t="s">
        <v>545</v>
      </c>
    </row>
    <row r="13" spans="1:5">
      <c r="A13" s="3" t="s">
        <v>398</v>
      </c>
    </row>
    <row r="14" spans="1:5">
      <c r="A14" s="4" t="s">
        <v>546</v>
      </c>
      <c r="E14" s="5" t="n">
        <v>94502</v>
      </c>
    </row>
    <row r="15" spans="1:5">
      <c r="A15" s="4" t="s">
        <v>547</v>
      </c>
      <c r="C15" s="5" t="n">
        <v>30710</v>
      </c>
      <c r="E15" s="5" t="n">
        <v>47500</v>
      </c>
    </row>
    <row r="16" spans="1:5">
      <c r="A16" s="4" t="s">
        <v>548</v>
      </c>
    </row>
    <row r="17" spans="1:5">
      <c r="A17" s="3" t="s">
        <v>398</v>
      </c>
    </row>
    <row r="18" spans="1:5">
      <c r="A18" s="4" t="s">
        <v>404</v>
      </c>
      <c r="B18" s="5" t="n">
        <v>227139</v>
      </c>
    </row>
    <row r="19" spans="1:5">
      <c r="A19" s="4" t="s">
        <v>540</v>
      </c>
      <c r="B19" s="8" t="n">
        <v>3.4</v>
      </c>
    </row>
    <row r="20" spans="1:5">
      <c r="A20" s="4" t="s">
        <v>549</v>
      </c>
    </row>
    <row r="21" spans="1:5">
      <c r="A21" s="3" t="s">
        <v>398</v>
      </c>
    </row>
    <row r="22" spans="1:5">
      <c r="A22" s="4" t="s">
        <v>546</v>
      </c>
      <c r="E22" s="5" t="n">
        <v>49643</v>
      </c>
    </row>
    <row r="23" spans="1:5">
      <c r="A23" s="4" t="s">
        <v>550</v>
      </c>
      <c r="C23" s="5" t="n">
        <v>24821</v>
      </c>
      <c r="E23" s="5" t="n">
        <v>24821</v>
      </c>
    </row>
    <row r="24" spans="1:5">
      <c r="A24" s="4" t="s">
        <v>551</v>
      </c>
    </row>
    <row r="25" spans="1:5">
      <c r="A25" s="3" t="s">
        <v>398</v>
      </c>
    </row>
    <row r="26" spans="1:5">
      <c r="A26" s="4" t="s">
        <v>420</v>
      </c>
      <c r="B26" s="5" t="n">
        <v>99285</v>
      </c>
    </row>
    <row r="27" spans="1:5">
      <c r="A27" s="4" t="s">
        <v>430</v>
      </c>
      <c r="B27" s="8" t="n">
        <v>3.4</v>
      </c>
    </row>
    <row r="28" spans="1:5">
      <c r="A28" s="4" t="s">
        <v>381</v>
      </c>
    </row>
    <row r="29" spans="1:5">
      <c r="A29" s="3" t="s">
        <v>398</v>
      </c>
    </row>
    <row r="30" spans="1:5">
      <c r="A30" s="4" t="s">
        <v>420</v>
      </c>
      <c r="D30" s="5" t="n">
        <v>0</v>
      </c>
    </row>
    <row r="31" spans="1:5">
      <c r="A31" s="4" t="s">
        <v>546</v>
      </c>
      <c r="D31" s="5" t="n">
        <v>306389</v>
      </c>
    </row>
    <row r="32" spans="1:5">
      <c r="A32" s="4" t="s">
        <v>550</v>
      </c>
      <c r="D32" s="5" t="n">
        <v>124106</v>
      </c>
    </row>
    <row r="33" spans="1:5">
      <c r="A33" s="4" t="s">
        <v>552</v>
      </c>
    </row>
    <row r="34" spans="1:5">
      <c r="A34" s="3" t="s">
        <v>398</v>
      </c>
    </row>
    <row r="35" spans="1:5">
      <c r="A35" s="4" t="s">
        <v>553</v>
      </c>
      <c r="B35" s="8" t="n">
        <v>0.7</v>
      </c>
    </row>
    <row r="36" spans="1:5">
      <c r="A36" s="4" t="s">
        <v>554</v>
      </c>
      <c r="B36"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88</v>
      </c>
      <c r="B1" s="2" t="s">
        <v>89</v>
      </c>
      <c r="C1" s="2" t="s">
        <v>90</v>
      </c>
      <c r="D1" s="2" t="s">
        <v>91</v>
      </c>
      <c r="E1" s="2" t="s">
        <v>92</v>
      </c>
      <c r="F1" s="2" t="s">
        <v>93</v>
      </c>
    </row>
    <row r="2" spans="1:6">
      <c r="A2" s="4" t="s">
        <v>94</v>
      </c>
      <c r="B2" s="6" t="n">
        <v>102161</v>
      </c>
    </row>
    <row r="3" spans="1:6">
      <c r="A3" s="4" t="s">
        <v>95</v>
      </c>
      <c r="B3" s="5" t="n">
        <v>69113168</v>
      </c>
    </row>
    <row r="4" spans="1:6">
      <c r="A4" s="4" t="s">
        <v>96</v>
      </c>
      <c r="B4" s="6" t="n">
        <v>4180</v>
      </c>
    </row>
    <row r="5" spans="1:6">
      <c r="A5" s="4" t="s">
        <v>97</v>
      </c>
      <c r="B5" s="6" t="n">
        <v>-106341</v>
      </c>
    </row>
    <row r="6" spans="1:6">
      <c r="A6" s="4" t="s">
        <v>98</v>
      </c>
      <c r="B6" s="5" t="n">
        <v>-69113168</v>
      </c>
    </row>
    <row r="7" spans="1:6">
      <c r="A7" s="4" t="s">
        <v>94</v>
      </c>
      <c r="B7" s="6" t="n">
        <v>-49326</v>
      </c>
      <c r="C7" s="6" t="n">
        <v>2</v>
      </c>
      <c r="F7" s="6" t="n">
        <v>-49328</v>
      </c>
    </row>
    <row r="8" spans="1:6">
      <c r="A8" s="4" t="s">
        <v>95</v>
      </c>
      <c r="C8" s="5" t="n">
        <v>1954488</v>
      </c>
    </row>
    <row r="9" spans="1:6">
      <c r="A9" s="4" t="s">
        <v>96</v>
      </c>
      <c r="B9" s="5" t="n">
        <v>-4180</v>
      </c>
      <c r="D9" s="6" t="n">
        <v>-1403</v>
      </c>
      <c r="F9" s="5" t="n">
        <v>-2777</v>
      </c>
    </row>
    <row r="10" spans="1:6">
      <c r="A10" s="4" t="s">
        <v>97</v>
      </c>
      <c r="B10" s="5" t="n">
        <v>106341</v>
      </c>
      <c r="C10" s="6" t="n">
        <v>20</v>
      </c>
      <c r="D10" s="5" t="n">
        <v>106321</v>
      </c>
    </row>
    <row r="11" spans="1:6">
      <c r="A11" s="4" t="s">
        <v>99</v>
      </c>
      <c r="C11" s="5" t="n">
        <v>19746614</v>
      </c>
    </row>
    <row r="12" spans="1:6">
      <c r="A12" s="4" t="s">
        <v>100</v>
      </c>
      <c r="B12" s="5" t="n">
        <v>126230</v>
      </c>
      <c r="C12" s="6" t="n">
        <v>7</v>
      </c>
      <c r="D12" s="5" t="n">
        <v>126223</v>
      </c>
    </row>
    <row r="13" spans="1:6">
      <c r="A13" s="4" t="s">
        <v>101</v>
      </c>
      <c r="C13" s="5" t="n">
        <v>6900000</v>
      </c>
    </row>
    <row r="14" spans="1:6">
      <c r="A14" s="4" t="s">
        <v>102</v>
      </c>
      <c r="B14" s="5" t="n">
        <v>4492</v>
      </c>
      <c r="D14" s="5" t="n">
        <v>4492</v>
      </c>
    </row>
    <row r="15" spans="1:6">
      <c r="A15" s="4" t="s">
        <v>103</v>
      </c>
      <c r="C15" s="5" t="n">
        <v>85714</v>
      </c>
    </row>
    <row r="16" spans="1:6">
      <c r="A16" s="4" t="s">
        <v>104</v>
      </c>
      <c r="B16" s="5" t="n">
        <v>45</v>
      </c>
      <c r="D16" s="5" t="n">
        <v>45</v>
      </c>
    </row>
    <row r="17" spans="1:6">
      <c r="A17" s="4" t="s">
        <v>105</v>
      </c>
      <c r="C17" s="5" t="n">
        <v>89549</v>
      </c>
    </row>
    <row r="18" spans="1:6">
      <c r="A18" s="4" t="s">
        <v>106</v>
      </c>
      <c r="B18" s="5" t="n">
        <v>330</v>
      </c>
      <c r="D18" s="5" t="n">
        <v>330</v>
      </c>
    </row>
    <row r="19" spans="1:6">
      <c r="A19" s="4" t="s">
        <v>107</v>
      </c>
      <c r="C19" s="5" t="n">
        <v>583435</v>
      </c>
    </row>
    <row r="20" spans="1:6">
      <c r="A20" s="4" t="s">
        <v>108</v>
      </c>
      <c r="B20" s="5" t="n">
        <v>3223</v>
      </c>
      <c r="D20" s="5" t="n">
        <v>3223</v>
      </c>
    </row>
    <row r="21" spans="1:6">
      <c r="A21" s="4" t="s">
        <v>82</v>
      </c>
      <c r="B21" s="5" t="n">
        <v>-46360</v>
      </c>
      <c r="F21" s="5" t="n">
        <v>-46360</v>
      </c>
    </row>
    <row r="22" spans="1:6">
      <c r="A22" s="4" t="s">
        <v>109</v>
      </c>
      <c r="B22" s="5" t="n">
        <v>140795</v>
      </c>
      <c r="C22" s="6" t="n">
        <v>29</v>
      </c>
      <c r="D22" s="5" t="n">
        <v>239231</v>
      </c>
      <c r="F22" s="5" t="n">
        <v>-98465</v>
      </c>
    </row>
    <row r="23" spans="1:6">
      <c r="A23" s="4" t="s">
        <v>110</v>
      </c>
      <c r="C23" s="5" t="n">
        <v>29359800</v>
      </c>
    </row>
    <row r="24" spans="1:6">
      <c r="A24" s="4" t="s">
        <v>100</v>
      </c>
      <c r="B24" s="5" t="n">
        <v>116995</v>
      </c>
      <c r="C24" s="6" t="n">
        <v>7</v>
      </c>
      <c r="D24" s="5" t="n">
        <v>116988</v>
      </c>
    </row>
    <row r="25" spans="1:6">
      <c r="A25" s="4" t="s">
        <v>101</v>
      </c>
      <c r="C25" s="5" t="n">
        <v>6667228</v>
      </c>
    </row>
    <row r="26" spans="1:6">
      <c r="A26" s="4" t="s">
        <v>104</v>
      </c>
      <c r="B26" s="5" t="n">
        <v>222</v>
      </c>
      <c r="D26" s="5" t="n">
        <v>222</v>
      </c>
    </row>
    <row r="27" spans="1:6">
      <c r="A27" s="4" t="s">
        <v>105</v>
      </c>
      <c r="C27" s="5" t="n">
        <v>147126</v>
      </c>
    </row>
    <row r="28" spans="1:6">
      <c r="A28" s="4" t="s">
        <v>111</v>
      </c>
      <c r="B28" s="5" t="n">
        <v>1018</v>
      </c>
      <c r="D28" s="5" t="n">
        <v>1018</v>
      </c>
    </row>
    <row r="29" spans="1:6">
      <c r="A29" s="4" t="s">
        <v>112</v>
      </c>
      <c r="C29" s="5" t="n">
        <v>65252</v>
      </c>
    </row>
    <row r="30" spans="1:6">
      <c r="A30" s="4" t="s">
        <v>106</v>
      </c>
      <c r="B30" s="5" t="n">
        <v>678</v>
      </c>
      <c r="C30" s="6" t="n">
        <v>1</v>
      </c>
      <c r="D30" s="5" t="n">
        <v>677</v>
      </c>
    </row>
    <row r="31" spans="1:6">
      <c r="A31" s="4" t="s">
        <v>107</v>
      </c>
      <c r="C31" s="5" t="n">
        <v>398750</v>
      </c>
    </row>
    <row r="32" spans="1:6">
      <c r="A32" s="4" t="s">
        <v>108</v>
      </c>
      <c r="B32" s="5" t="n">
        <v>9235</v>
      </c>
      <c r="D32" s="5" t="n">
        <v>9235</v>
      </c>
    </row>
    <row r="33" spans="1:6">
      <c r="A33" s="4" t="s">
        <v>113</v>
      </c>
      <c r="B33" s="5" t="n">
        <v>-166</v>
      </c>
      <c r="E33" s="6" t="n">
        <v>-166</v>
      </c>
    </row>
    <row r="34" spans="1:6">
      <c r="A34" s="4" t="s">
        <v>82</v>
      </c>
      <c r="B34" s="5" t="n">
        <v>-82468</v>
      </c>
      <c r="F34" s="5" t="n">
        <v>-82468</v>
      </c>
    </row>
    <row r="35" spans="1:6">
      <c r="A35" s="4" t="s">
        <v>114</v>
      </c>
      <c r="B35" s="6" t="n">
        <v>186309</v>
      </c>
      <c r="C35" s="6" t="n">
        <v>37</v>
      </c>
      <c r="D35" s="5" t="n">
        <v>367371</v>
      </c>
      <c r="E35" s="5" t="n">
        <v>-166</v>
      </c>
      <c r="F35" s="5" t="n">
        <v>-180933</v>
      </c>
    </row>
    <row r="36" spans="1:6">
      <c r="A36" s="4" t="s">
        <v>115</v>
      </c>
      <c r="C36" s="5" t="n">
        <v>36638156</v>
      </c>
    </row>
    <row r="37" spans="1:6">
      <c r="A37" s="4" t="s">
        <v>116</v>
      </c>
      <c r="B37" s="5" t="n">
        <v>0</v>
      </c>
    </row>
    <row r="38" spans="1:6">
      <c r="A38" s="4" t="s">
        <v>100</v>
      </c>
      <c r="B38" s="6" t="n">
        <v>231955</v>
      </c>
      <c r="C38" s="6" t="n">
        <v>8</v>
      </c>
      <c r="D38" s="5" t="n">
        <v>231947</v>
      </c>
    </row>
    <row r="39" spans="1:6">
      <c r="A39" s="4" t="s">
        <v>101</v>
      </c>
      <c r="C39" s="5" t="n">
        <v>8498926</v>
      </c>
    </row>
    <row r="40" spans="1:6">
      <c r="A40" s="4" t="s">
        <v>104</v>
      </c>
      <c r="B40" s="6" t="n">
        <v>2816</v>
      </c>
      <c r="C40" s="6" t="n">
        <v>1</v>
      </c>
      <c r="D40" s="5" t="n">
        <v>2815</v>
      </c>
    </row>
    <row r="41" spans="1:6">
      <c r="A41" s="4" t="s">
        <v>105</v>
      </c>
      <c r="B41" s="5" t="n">
        <v>578455</v>
      </c>
      <c r="C41" s="5" t="n">
        <v>578455</v>
      </c>
    </row>
    <row r="42" spans="1:6">
      <c r="A42" s="4" t="s">
        <v>117</v>
      </c>
      <c r="B42" s="6" t="n">
        <v>-238</v>
      </c>
      <c r="D42" s="5" t="n">
        <v>-238</v>
      </c>
    </row>
    <row r="43" spans="1:6">
      <c r="A43" s="4" t="s">
        <v>118</v>
      </c>
      <c r="C43" s="5" t="n">
        <v>33212</v>
      </c>
    </row>
    <row r="44" spans="1:6">
      <c r="A44" s="4" t="s">
        <v>111</v>
      </c>
      <c r="B44" s="5" t="n">
        <v>1050</v>
      </c>
      <c r="D44" s="5" t="n">
        <v>1050</v>
      </c>
    </row>
    <row r="45" spans="1:6">
      <c r="A45" s="4" t="s">
        <v>112</v>
      </c>
      <c r="C45" s="5" t="n">
        <v>76585</v>
      </c>
    </row>
    <row r="46" spans="1:6">
      <c r="A46" s="4" t="s">
        <v>106</v>
      </c>
      <c r="B46" s="5" t="n">
        <v>424</v>
      </c>
      <c r="D46" s="5" t="n">
        <v>424</v>
      </c>
    </row>
    <row r="47" spans="1:6">
      <c r="A47" s="4" t="s">
        <v>107</v>
      </c>
      <c r="C47" s="5" t="n">
        <v>306389</v>
      </c>
    </row>
    <row r="48" spans="1:6">
      <c r="A48" s="4" t="s">
        <v>108</v>
      </c>
      <c r="B48" s="5" t="n">
        <v>13682</v>
      </c>
      <c r="D48" s="5" t="n">
        <v>13682</v>
      </c>
    </row>
    <row r="49" spans="1:6">
      <c r="A49" s="4" t="s">
        <v>113</v>
      </c>
      <c r="B49" s="5" t="n">
        <v>-170</v>
      </c>
      <c r="E49" s="5" t="n">
        <v>-170</v>
      </c>
    </row>
    <row r="50" spans="1:6">
      <c r="A50" s="4" t="s">
        <v>82</v>
      </c>
      <c r="B50" s="5" t="n">
        <v>-117024</v>
      </c>
      <c r="F50" s="5" t="n">
        <v>-117024</v>
      </c>
    </row>
    <row r="51" spans="1:6">
      <c r="A51" s="4" t="s">
        <v>119</v>
      </c>
      <c r="B51" s="6" t="n">
        <v>318804</v>
      </c>
      <c r="C51" s="6" t="n">
        <v>46</v>
      </c>
      <c r="D51" s="6" t="n">
        <v>617051</v>
      </c>
      <c r="E51" s="6" t="n">
        <v>-336</v>
      </c>
      <c r="F51" s="6" t="n">
        <v>-297957</v>
      </c>
    </row>
    <row r="52" spans="1:6">
      <c r="A52" s="4" t="s">
        <v>116</v>
      </c>
      <c r="C52" s="5" t="n">
        <v>46131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55</v>
      </c>
      <c r="B1" s="2" t="s">
        <v>1</v>
      </c>
    </row>
    <row r="2" spans="1:2">
      <c r="B2" s="2" t="s">
        <v>296</v>
      </c>
    </row>
    <row r="3" spans="1:2">
      <c r="A3" s="3" t="s">
        <v>398</v>
      </c>
    </row>
    <row r="4" spans="1:2">
      <c r="A4" s="4" t="s">
        <v>527</v>
      </c>
      <c r="B4" s="6" t="n">
        <v>13900</v>
      </c>
    </row>
    <row r="5" spans="1:2">
      <c r="A5" s="4" t="s">
        <v>556</v>
      </c>
    </row>
    <row r="6" spans="1:2">
      <c r="A6" s="3" t="s">
        <v>398</v>
      </c>
    </row>
    <row r="7" spans="1:2">
      <c r="A7" s="4" t="s">
        <v>557</v>
      </c>
      <c r="B7" s="5" t="n">
        <v>365250</v>
      </c>
    </row>
    <row r="8" spans="1:2">
      <c r="A8" s="4" t="s">
        <v>558</v>
      </c>
      <c r="B8" s="5" t="n">
        <v>0</v>
      </c>
    </row>
    <row r="9" spans="1:2">
      <c r="A9" s="4" t="s">
        <v>559</v>
      </c>
      <c r="B9" s="5" t="n">
        <v>-12000</v>
      </c>
    </row>
    <row r="10" spans="1:2">
      <c r="A10" s="4" t="s">
        <v>520</v>
      </c>
      <c r="B10" s="5" t="n">
        <v>353250</v>
      </c>
    </row>
    <row r="11" spans="1:2">
      <c r="A11" s="4" t="s">
        <v>560</v>
      </c>
      <c r="B11" s="8" t="n">
        <v>15.15</v>
      </c>
    </row>
    <row r="12" spans="1:2">
      <c r="A12" s="4" t="s">
        <v>561</v>
      </c>
      <c r="B12" s="5" t="n">
        <v>0</v>
      </c>
    </row>
    <row r="13" spans="1:2">
      <c r="A13" s="4" t="s">
        <v>562</v>
      </c>
      <c r="B13" s="10" t="n">
        <v>15.15</v>
      </c>
    </row>
    <row r="14" spans="1:2">
      <c r="A14" s="4" t="s">
        <v>524</v>
      </c>
      <c r="B14" s="8" t="n">
        <v>15.15</v>
      </c>
    </row>
    <row r="15" spans="1:2">
      <c r="A15" s="4" t="s">
        <v>525</v>
      </c>
      <c r="B15" s="4" t="s">
        <v>5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64</v>
      </c>
      <c r="B1" s="2" t="s">
        <v>1</v>
      </c>
    </row>
    <row r="2" spans="1:2">
      <c r="B2" s="2" t="s">
        <v>565</v>
      </c>
    </row>
    <row r="3" spans="1:2">
      <c r="A3" s="3" t="s">
        <v>398</v>
      </c>
    </row>
    <row r="4" spans="1:2">
      <c r="A4" s="4" t="s">
        <v>402</v>
      </c>
      <c r="B4" s="4" t="s">
        <v>403</v>
      </c>
    </row>
    <row r="5" spans="1:2">
      <c r="A5" s="4" t="s">
        <v>263</v>
      </c>
    </row>
    <row r="6" spans="1:2">
      <c r="A6" s="3" t="s">
        <v>398</v>
      </c>
    </row>
    <row r="7" spans="1:2">
      <c r="A7" s="4" t="s">
        <v>566</v>
      </c>
      <c r="B7" s="8" t="n">
        <v>28.55</v>
      </c>
    </row>
    <row r="8" spans="1:2">
      <c r="A8" s="4" t="s">
        <v>505</v>
      </c>
      <c r="B8" s="4" t="s">
        <v>567</v>
      </c>
    </row>
    <row r="9" spans="1:2">
      <c r="A9" s="4" t="s">
        <v>507</v>
      </c>
      <c r="B9" s="4" t="s">
        <v>568</v>
      </c>
    </row>
    <row r="10" spans="1:2">
      <c r="A10" s="4" t="s">
        <v>402</v>
      </c>
      <c r="B10"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398</v>
      </c>
    </row>
    <row r="4" spans="1:3">
      <c r="A4" s="4" t="s">
        <v>402</v>
      </c>
      <c r="B4" s="4" t="s">
        <v>403</v>
      </c>
    </row>
    <row r="5" spans="1:3">
      <c r="A5" s="4" t="s">
        <v>270</v>
      </c>
    </row>
    <row r="6" spans="1:3">
      <c r="A6" s="3" t="s">
        <v>398</v>
      </c>
    </row>
    <row r="7" spans="1:3">
      <c r="A7" s="4" t="s">
        <v>498</v>
      </c>
      <c r="B7" s="4" t="s">
        <v>448</v>
      </c>
      <c r="C7" s="4" t="s">
        <v>448</v>
      </c>
    </row>
    <row r="8" spans="1:3">
      <c r="A8" s="4" t="s">
        <v>505</v>
      </c>
      <c r="B8" s="4" t="s">
        <v>403</v>
      </c>
      <c r="C8" s="4" t="s">
        <v>403</v>
      </c>
    </row>
    <row r="9" spans="1:3">
      <c r="A9" s="4" t="s">
        <v>482</v>
      </c>
      <c r="B9" s="4" t="s">
        <v>570</v>
      </c>
      <c r="C9" s="4" t="s">
        <v>571</v>
      </c>
    </row>
    <row r="10" spans="1:3">
      <c r="A10" s="4" t="s">
        <v>486</v>
      </c>
      <c r="B10" s="4" t="s">
        <v>572</v>
      </c>
      <c r="C10" s="4" t="s">
        <v>573</v>
      </c>
    </row>
    <row r="11" spans="1:3">
      <c r="A11" s="4" t="s">
        <v>507</v>
      </c>
      <c r="B11" s="4" t="s">
        <v>403</v>
      </c>
      <c r="C11" s="4" t="s">
        <v>403</v>
      </c>
    </row>
    <row r="12" spans="1:3">
      <c r="A12" s="4" t="s">
        <v>490</v>
      </c>
      <c r="B12" s="4" t="s">
        <v>574</v>
      </c>
      <c r="C12" s="4" t="s">
        <v>575</v>
      </c>
    </row>
    <row r="13" spans="1:3">
      <c r="A13" s="4" t="s">
        <v>494</v>
      </c>
      <c r="B13" s="4" t="s">
        <v>576</v>
      </c>
      <c r="C13" s="4" t="s">
        <v>577</v>
      </c>
    </row>
    <row r="14" spans="1:3">
      <c r="A14" s="4" t="s">
        <v>402</v>
      </c>
      <c r="B14" s="4" t="s">
        <v>403</v>
      </c>
      <c r="C14" s="4" t="s">
        <v>4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3</v>
      </c>
    </row>
    <row r="3" spans="1:4">
      <c r="A3" s="3" t="s">
        <v>579</v>
      </c>
    </row>
    <row r="4" spans="1:4">
      <c r="A4" s="4" t="s">
        <v>580</v>
      </c>
      <c r="B4" s="6" t="n">
        <v>13682</v>
      </c>
      <c r="C4" s="6" t="n">
        <v>9235</v>
      </c>
      <c r="D4" s="6" t="n">
        <v>3223</v>
      </c>
    </row>
    <row r="5" spans="1:4">
      <c r="A5" s="4" t="s">
        <v>580</v>
      </c>
      <c r="B5" s="5" t="n">
        <v>13682</v>
      </c>
      <c r="C5" s="5" t="n">
        <v>9235</v>
      </c>
      <c r="D5" s="5" t="n">
        <v>3223</v>
      </c>
    </row>
    <row r="6" spans="1:4">
      <c r="A6" s="4" t="s">
        <v>415</v>
      </c>
    </row>
    <row r="7" spans="1:4">
      <c r="A7" s="3" t="s">
        <v>579</v>
      </c>
    </row>
    <row r="8" spans="1:4">
      <c r="A8" s="4" t="s">
        <v>580</v>
      </c>
      <c r="B8" s="5" t="n">
        <v>5905</v>
      </c>
      <c r="C8" s="5" t="n">
        <v>4153</v>
      </c>
      <c r="D8" s="5" t="n">
        <v>2031</v>
      </c>
    </row>
    <row r="9" spans="1:4">
      <c r="A9" s="4" t="s">
        <v>580</v>
      </c>
      <c r="B9" s="5" t="n">
        <v>5905</v>
      </c>
      <c r="C9" s="5" t="n">
        <v>4153</v>
      </c>
      <c r="D9" s="5" t="n">
        <v>2031</v>
      </c>
    </row>
    <row r="10" spans="1:4">
      <c r="A10" s="4" t="s">
        <v>416</v>
      </c>
    </row>
    <row r="11" spans="1:4">
      <c r="A11" s="3" t="s">
        <v>579</v>
      </c>
    </row>
    <row r="12" spans="1:4">
      <c r="A12" s="4" t="s">
        <v>580</v>
      </c>
      <c r="B12" s="5" t="n">
        <v>7777</v>
      </c>
      <c r="C12" s="5" t="n">
        <v>5082</v>
      </c>
      <c r="D12" s="5" t="n">
        <v>1192</v>
      </c>
    </row>
    <row r="13" spans="1:4">
      <c r="A13" s="4" t="s">
        <v>580</v>
      </c>
      <c r="B13" s="5" t="n">
        <v>7777</v>
      </c>
      <c r="C13" s="5" t="n">
        <v>5082</v>
      </c>
      <c r="D13" s="5" t="n">
        <v>1192</v>
      </c>
    </row>
    <row r="14" spans="1:4">
      <c r="A14" s="4" t="s">
        <v>581</v>
      </c>
    </row>
    <row r="15" spans="1:4">
      <c r="A15" s="3" t="s">
        <v>579</v>
      </c>
    </row>
    <row r="16" spans="1:4">
      <c r="A16" s="4" t="s">
        <v>580</v>
      </c>
      <c r="B16" s="5" t="n">
        <v>13682</v>
      </c>
      <c r="C16" s="5" t="n">
        <v>9003</v>
      </c>
      <c r="D16" s="5" t="n">
        <v>2359</v>
      </c>
    </row>
    <row r="17" spans="1:4">
      <c r="A17" s="4" t="s">
        <v>580</v>
      </c>
      <c r="B17" s="6" t="n">
        <v>13682</v>
      </c>
      <c r="C17" s="5" t="n">
        <v>9003</v>
      </c>
      <c r="D17" s="5" t="n">
        <v>2359</v>
      </c>
    </row>
    <row r="18" spans="1:4">
      <c r="A18" s="4" t="s">
        <v>414</v>
      </c>
    </row>
    <row r="19" spans="1:4">
      <c r="A19" s="3" t="s">
        <v>579</v>
      </c>
    </row>
    <row r="20" spans="1:4">
      <c r="A20" s="4" t="s">
        <v>580</v>
      </c>
      <c r="C20" s="5" t="n">
        <v>232</v>
      </c>
      <c r="D20" s="5" t="n">
        <v>864</v>
      </c>
    </row>
    <row r="21" spans="1:4">
      <c r="A21" s="4" t="s">
        <v>580</v>
      </c>
      <c r="C21" s="6" t="n">
        <v>232</v>
      </c>
      <c r="D21" s="6" t="n">
        <v>8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82</v>
      </c>
      <c r="B1" s="2" t="s">
        <v>1</v>
      </c>
    </row>
    <row r="2" spans="1:2">
      <c r="B2" s="2" t="s">
        <v>377</v>
      </c>
    </row>
    <row r="3" spans="1:2">
      <c r="A3" s="3" t="s">
        <v>398</v>
      </c>
    </row>
    <row r="4" spans="1:2">
      <c r="A4" s="4" t="s">
        <v>583</v>
      </c>
      <c r="B4" s="6" t="n">
        <v>34992</v>
      </c>
    </row>
    <row r="5" spans="1:2">
      <c r="A5" s="4" t="s">
        <v>383</v>
      </c>
    </row>
    <row r="6" spans="1:2">
      <c r="A6" s="3" t="s">
        <v>398</v>
      </c>
    </row>
    <row r="7" spans="1:2">
      <c r="A7" s="4" t="s">
        <v>584</v>
      </c>
      <c r="B7" s="6" t="n">
        <v>20969</v>
      </c>
    </row>
    <row r="8" spans="1:2">
      <c r="A8" s="4" t="s">
        <v>585</v>
      </c>
      <c r="B8" s="4" t="s">
        <v>418</v>
      </c>
    </row>
    <row r="9" spans="1:2">
      <c r="A9" s="4" t="s">
        <v>381</v>
      </c>
    </row>
    <row r="10" spans="1:2">
      <c r="A10" s="3" t="s">
        <v>398</v>
      </c>
    </row>
    <row r="11" spans="1:2">
      <c r="A11" s="4" t="s">
        <v>586</v>
      </c>
      <c r="B11" s="6" t="n">
        <v>300</v>
      </c>
    </row>
    <row r="12" spans="1:2">
      <c r="A12" s="4" t="s">
        <v>585</v>
      </c>
      <c r="B12" s="4" t="s">
        <v>421</v>
      </c>
    </row>
    <row r="13" spans="1:2">
      <c r="A13" s="4" t="s">
        <v>382</v>
      </c>
    </row>
    <row r="14" spans="1:2">
      <c r="A14" s="3" t="s">
        <v>398</v>
      </c>
    </row>
    <row r="15" spans="1:2">
      <c r="A15" s="4" t="s">
        <v>586</v>
      </c>
      <c r="B15" s="6" t="n">
        <v>13670</v>
      </c>
    </row>
    <row r="16" spans="1:2">
      <c r="A16" s="4" t="s">
        <v>585</v>
      </c>
      <c r="B16" s="4" t="s">
        <v>422</v>
      </c>
    </row>
    <row r="17" spans="1:2">
      <c r="A17" s="4" t="s">
        <v>270</v>
      </c>
    </row>
    <row r="18" spans="1:2">
      <c r="A18" s="3" t="s">
        <v>398</v>
      </c>
    </row>
    <row r="19" spans="1:2">
      <c r="A19" s="4" t="s">
        <v>586</v>
      </c>
      <c r="B19" s="6" t="n">
        <v>53</v>
      </c>
    </row>
    <row r="20" spans="1:2">
      <c r="A20" s="4" t="s">
        <v>585</v>
      </c>
      <c r="B20"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7</v>
      </c>
      <c r="B1" s="2" t="s">
        <v>1</v>
      </c>
    </row>
    <row r="2" spans="1:4">
      <c r="B2" s="2" t="s">
        <v>2</v>
      </c>
      <c r="C2" s="2" t="s">
        <v>32</v>
      </c>
      <c r="D2" s="2" t="s">
        <v>73</v>
      </c>
    </row>
    <row r="3" spans="1:4">
      <c r="A3" s="3" t="s">
        <v>588</v>
      </c>
    </row>
    <row r="4" spans="1:4">
      <c r="A4" s="4" t="s">
        <v>589</v>
      </c>
      <c r="B4" s="6" t="n">
        <v>300000</v>
      </c>
      <c r="C4" s="6" t="n">
        <v>200000</v>
      </c>
      <c r="D4" s="6" t="n">
        <v>3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90</v>
      </c>
      <c r="B1" s="2" t="s">
        <v>1</v>
      </c>
    </row>
    <row r="2" spans="1:5">
      <c r="B2" s="2" t="s">
        <v>591</v>
      </c>
      <c r="C2" s="2" t="s">
        <v>2</v>
      </c>
      <c r="D2" s="2" t="s">
        <v>32</v>
      </c>
      <c r="E2" s="2" t="s">
        <v>73</v>
      </c>
    </row>
    <row r="3" spans="1:5">
      <c r="A3" s="3" t="s">
        <v>592</v>
      </c>
    </row>
    <row r="4" spans="1:5">
      <c r="A4" s="4" t="s">
        <v>593</v>
      </c>
      <c r="C4" s="4" t="s">
        <v>594</v>
      </c>
      <c r="D4" s="4" t="s">
        <v>594</v>
      </c>
      <c r="E4" s="4" t="s">
        <v>594</v>
      </c>
    </row>
    <row r="5" spans="1:5">
      <c r="A5" s="4" t="s">
        <v>595</v>
      </c>
      <c r="C5" s="6" t="n">
        <v>0</v>
      </c>
      <c r="D5" s="6" t="n">
        <v>0</v>
      </c>
      <c r="E5" s="6" t="n">
        <v>0</v>
      </c>
    </row>
    <row r="6" spans="1:5">
      <c r="A6" s="4" t="s">
        <v>596</v>
      </c>
      <c r="C6" s="6" t="n">
        <v>17800000</v>
      </c>
      <c r="D6" s="6" t="n">
        <v>34000000</v>
      </c>
      <c r="E6" s="6" t="n">
        <v>16700000</v>
      </c>
    </row>
    <row r="7" spans="1:5">
      <c r="A7" s="4" t="s">
        <v>509</v>
      </c>
    </row>
    <row r="8" spans="1:5">
      <c r="A8" s="3" t="s">
        <v>592</v>
      </c>
    </row>
    <row r="9" spans="1:5">
      <c r="A9" s="4" t="s">
        <v>597</v>
      </c>
      <c r="C9" s="5" t="n">
        <v>2032</v>
      </c>
    </row>
    <row r="10" spans="1:5">
      <c r="A10" s="4" t="s">
        <v>512</v>
      </c>
    </row>
    <row r="11" spans="1:5">
      <c r="A11" s="3" t="s">
        <v>592</v>
      </c>
    </row>
    <row r="12" spans="1:5">
      <c r="A12" s="4" t="s">
        <v>597</v>
      </c>
      <c r="C12" s="5" t="n">
        <v>2036</v>
      </c>
    </row>
    <row r="13" spans="1:5">
      <c r="A13" s="4" t="s">
        <v>598</v>
      </c>
    </row>
    <row r="14" spans="1:5">
      <c r="A14" s="3" t="s">
        <v>592</v>
      </c>
    </row>
    <row r="15" spans="1:5">
      <c r="A15" s="4" t="s">
        <v>593</v>
      </c>
      <c r="C15" s="4" t="s">
        <v>599</v>
      </c>
    </row>
    <row r="16" spans="1:5">
      <c r="A16" s="4" t="s">
        <v>600</v>
      </c>
    </row>
    <row r="17" spans="1:5">
      <c r="A17" s="3" t="s">
        <v>592</v>
      </c>
    </row>
    <row r="18" spans="1:5">
      <c r="A18" s="4" t="s">
        <v>593</v>
      </c>
      <c r="B18" s="4" t="s">
        <v>601</v>
      </c>
    </row>
    <row r="19" spans="1:5">
      <c r="A19" s="4" t="s">
        <v>602</v>
      </c>
    </row>
    <row r="20" spans="1:5">
      <c r="A20" s="3" t="s">
        <v>592</v>
      </c>
    </row>
    <row r="21" spans="1:5">
      <c r="A21" s="4" t="s">
        <v>603</v>
      </c>
      <c r="C21" s="6" t="n">
        <v>194500000</v>
      </c>
    </row>
    <row r="22" spans="1:5">
      <c r="A22" s="4" t="s">
        <v>604</v>
      </c>
      <c r="C22" s="5" t="n">
        <v>30000000</v>
      </c>
    </row>
    <row r="23" spans="1:5">
      <c r="A23" s="4" t="s">
        <v>605</v>
      </c>
    </row>
    <row r="24" spans="1:5">
      <c r="A24" s="3" t="s">
        <v>592</v>
      </c>
    </row>
    <row r="25" spans="1:5">
      <c r="A25" s="4" t="s">
        <v>603</v>
      </c>
      <c r="C25" s="5" t="n">
        <v>151900000</v>
      </c>
    </row>
    <row r="26" spans="1:5">
      <c r="A26" s="4" t="s">
        <v>604</v>
      </c>
      <c r="C26" s="6" t="n">
        <v>3400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3</v>
      </c>
    </row>
    <row r="3" spans="1:4">
      <c r="A3" s="3" t="s">
        <v>607</v>
      </c>
    </row>
    <row r="4" spans="1:4">
      <c r="A4" s="4" t="s">
        <v>608</v>
      </c>
      <c r="B4" s="6" t="n">
        <v>-101288</v>
      </c>
      <c r="C4" s="6" t="n">
        <v>-70103</v>
      </c>
      <c r="D4" s="6" t="n">
        <v>-46360</v>
      </c>
    </row>
    <row r="5" spans="1:4">
      <c r="A5" s="4" t="s">
        <v>609</v>
      </c>
      <c r="B5" s="5" t="n">
        <v>-15736</v>
      </c>
      <c r="C5" s="5" t="n">
        <v>-12365</v>
      </c>
    </row>
    <row r="6" spans="1:4">
      <c r="A6" s="4" t="s">
        <v>610</v>
      </c>
      <c r="B6" s="6" t="n">
        <v>-117024</v>
      </c>
      <c r="C6" s="6" t="n">
        <v>-82468</v>
      </c>
      <c r="D6" s="6" t="n">
        <v>-463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1</v>
      </c>
      <c r="B1" s="2" t="s">
        <v>1</v>
      </c>
    </row>
    <row r="2" spans="1:4">
      <c r="B2" s="2" t="s">
        <v>2</v>
      </c>
      <c r="C2" s="2" t="s">
        <v>32</v>
      </c>
      <c r="D2" s="2" t="s">
        <v>73</v>
      </c>
    </row>
    <row r="3" spans="1:4">
      <c r="A3" s="3" t="s">
        <v>176</v>
      </c>
    </row>
    <row r="4" spans="1:4">
      <c r="A4" s="4" t="s">
        <v>612</v>
      </c>
      <c r="B4" s="4" t="s">
        <v>594</v>
      </c>
      <c r="C4" s="4" t="s">
        <v>594</v>
      </c>
      <c r="D4" s="4" t="s">
        <v>594</v>
      </c>
    </row>
    <row r="5" spans="1:4">
      <c r="A5" s="4" t="s">
        <v>613</v>
      </c>
      <c r="B5" s="4" t="s">
        <v>574</v>
      </c>
      <c r="C5" s="4" t="s">
        <v>614</v>
      </c>
      <c r="D5" s="4" t="s">
        <v>615</v>
      </c>
    </row>
    <row r="6" spans="1:4">
      <c r="A6" s="4" t="s">
        <v>616</v>
      </c>
      <c r="B6" s="4" t="s">
        <v>617</v>
      </c>
      <c r="C6" s="4" t="s">
        <v>618</v>
      </c>
      <c r="D6" s="4" t="s">
        <v>568</v>
      </c>
    </row>
    <row r="7" spans="1:4">
      <c r="A7" s="4" t="s">
        <v>619</v>
      </c>
      <c r="B7" s="4" t="s">
        <v>620</v>
      </c>
      <c r="C7" s="4" t="s">
        <v>621</v>
      </c>
      <c r="D7" s="4" t="s">
        <v>622</v>
      </c>
    </row>
    <row r="8" spans="1:4">
      <c r="A8" s="4" t="s">
        <v>623</v>
      </c>
      <c r="B8" s="4" t="s">
        <v>624</v>
      </c>
      <c r="C8" s="4" t="s">
        <v>625</v>
      </c>
    </row>
    <row r="9" spans="1:4">
      <c r="A9" s="4" t="s">
        <v>626</v>
      </c>
      <c r="B9" s="4" t="s">
        <v>627</v>
      </c>
    </row>
    <row r="10" spans="1:4">
      <c r="A10" s="4" t="s">
        <v>628</v>
      </c>
      <c r="B10" s="4" t="s">
        <v>629</v>
      </c>
      <c r="C10" s="4" t="s">
        <v>403</v>
      </c>
      <c r="D10" s="4" t="s">
        <v>403</v>
      </c>
    </row>
    <row r="11" spans="1:4">
      <c r="A11" s="4" t="s">
        <v>630</v>
      </c>
      <c r="B11" s="4" t="s">
        <v>403</v>
      </c>
      <c r="C11" s="4" t="s">
        <v>403</v>
      </c>
      <c r="D11" s="4" t="s">
        <v>4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33</v>
      </c>
      <c r="B3" s="6" t="n">
        <v>51448</v>
      </c>
      <c r="C3" s="6" t="n">
        <v>51348</v>
      </c>
    </row>
    <row r="4" spans="1:3">
      <c r="A4" s="4" t="s">
        <v>634</v>
      </c>
      <c r="B4" s="5" t="n">
        <v>32732</v>
      </c>
      <c r="C4" s="5" t="n">
        <v>15167</v>
      </c>
    </row>
    <row r="5" spans="1:3">
      <c r="A5" s="4" t="s">
        <v>635</v>
      </c>
      <c r="B5" s="5" t="n">
        <v>116</v>
      </c>
      <c r="C5" s="5" t="n">
        <v>9</v>
      </c>
    </row>
    <row r="6" spans="1:3">
      <c r="A6" s="4" t="s">
        <v>636</v>
      </c>
      <c r="B6" s="5" t="n">
        <v>1668</v>
      </c>
      <c r="C6" s="5" t="n">
        <v>1739</v>
      </c>
    </row>
    <row r="7" spans="1:3">
      <c r="A7" s="4" t="s">
        <v>637</v>
      </c>
      <c r="B7" s="5" t="n">
        <v>1915</v>
      </c>
      <c r="C7" s="5" t="n">
        <v>1859</v>
      </c>
    </row>
    <row r="8" spans="1:3">
      <c r="A8" s="4" t="s">
        <v>638</v>
      </c>
      <c r="B8" s="5" t="n">
        <v>87879</v>
      </c>
      <c r="C8" s="5" t="n">
        <v>70122</v>
      </c>
    </row>
    <row r="9" spans="1:3">
      <c r="A9" s="4" t="s">
        <v>639</v>
      </c>
      <c r="B9" s="6" t="n">
        <v>-87879</v>
      </c>
      <c r="C9" s="6" t="n">
        <v>-70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3</v>
      </c>
    </row>
    <row r="3" spans="1:4">
      <c r="A3" s="3" t="s">
        <v>121</v>
      </c>
    </row>
    <row r="4" spans="1:4">
      <c r="A4" s="4" t="s">
        <v>82</v>
      </c>
      <c r="B4" s="6" t="n">
        <v>-117024</v>
      </c>
      <c r="C4" s="6" t="n">
        <v>-82468</v>
      </c>
      <c r="D4" s="6" t="n">
        <v>-46360</v>
      </c>
    </row>
    <row r="5" spans="1:4">
      <c r="A5" s="3" t="s">
        <v>122</v>
      </c>
    </row>
    <row r="6" spans="1:4">
      <c r="A6" s="4" t="s">
        <v>123</v>
      </c>
      <c r="B6" s="5" t="n">
        <v>1658</v>
      </c>
      <c r="C6" s="5" t="n">
        <v>1160</v>
      </c>
      <c r="D6" s="5" t="n">
        <v>873</v>
      </c>
    </row>
    <row r="7" spans="1:4">
      <c r="A7" s="4" t="s">
        <v>124</v>
      </c>
      <c r="B7" s="5" t="n">
        <v>704</v>
      </c>
      <c r="C7" s="5" t="n">
        <v>75</v>
      </c>
    </row>
    <row r="8" spans="1:4">
      <c r="A8" s="4" t="s">
        <v>125</v>
      </c>
      <c r="D8" s="5" t="n">
        <v>33</v>
      </c>
    </row>
    <row r="9" spans="1:4">
      <c r="A9" s="4" t="s">
        <v>126</v>
      </c>
      <c r="B9" s="5" t="n">
        <v>13682</v>
      </c>
      <c r="C9" s="5" t="n">
        <v>9235</v>
      </c>
      <c r="D9" s="5" t="n">
        <v>3223</v>
      </c>
    </row>
    <row r="10" spans="1:4">
      <c r="A10" s="4" t="s">
        <v>127</v>
      </c>
      <c r="D10" s="5" t="n">
        <v>4492</v>
      </c>
    </row>
    <row r="11" spans="1:4">
      <c r="A11" s="3" t="s">
        <v>128</v>
      </c>
    </row>
    <row r="12" spans="1:4">
      <c r="A12" s="4" t="s">
        <v>36</v>
      </c>
      <c r="B12" s="5" t="n">
        <v>-1856</v>
      </c>
      <c r="C12" s="5" t="n">
        <v>-761</v>
      </c>
      <c r="D12" s="5" t="n">
        <v>-87</v>
      </c>
    </row>
    <row r="13" spans="1:4">
      <c r="A13" s="4" t="s">
        <v>37</v>
      </c>
      <c r="B13" s="5" t="n">
        <v>-162</v>
      </c>
      <c r="C13" s="5" t="n">
        <v>-512</v>
      </c>
      <c r="D13" s="5" t="n">
        <v>22</v>
      </c>
    </row>
    <row r="14" spans="1:4">
      <c r="A14" s="4" t="s">
        <v>45</v>
      </c>
      <c r="B14" s="5" t="n">
        <v>2771</v>
      </c>
      <c r="C14" s="5" t="n">
        <v>1066</v>
      </c>
      <c r="D14" s="5" t="n">
        <v>2705</v>
      </c>
    </row>
    <row r="15" spans="1:4">
      <c r="A15" s="4" t="s">
        <v>129</v>
      </c>
      <c r="D15" s="5" t="n">
        <v>-14</v>
      </c>
    </row>
    <row r="16" spans="1:4">
      <c r="A16" s="4" t="s">
        <v>46</v>
      </c>
      <c r="B16" s="5" t="n">
        <v>3280</v>
      </c>
      <c r="C16" s="5" t="n">
        <v>1794</v>
      </c>
      <c r="D16" s="5" t="n">
        <v>2834</v>
      </c>
    </row>
    <row r="17" spans="1:4">
      <c r="A17" s="4" t="s">
        <v>47</v>
      </c>
      <c r="B17" s="5" t="n">
        <v>3612</v>
      </c>
      <c r="C17" s="5" t="n">
        <v>2725</v>
      </c>
      <c r="D17" s="5" t="n">
        <v>1395</v>
      </c>
    </row>
    <row r="18" spans="1:4">
      <c r="A18" s="4" t="s">
        <v>48</v>
      </c>
      <c r="B18" s="5" t="n">
        <v>-63</v>
      </c>
      <c r="C18" s="5" t="n">
        <v>23</v>
      </c>
      <c r="D18" s="5" t="n">
        <v>19</v>
      </c>
    </row>
    <row r="19" spans="1:4">
      <c r="A19" s="4" t="s">
        <v>50</v>
      </c>
      <c r="B19" s="5" t="n">
        <v>376</v>
      </c>
      <c r="C19" s="5" t="n">
        <v>-60</v>
      </c>
      <c r="D19" s="5" t="n">
        <v>-25</v>
      </c>
    </row>
    <row r="20" spans="1:4">
      <c r="A20" s="4" t="s">
        <v>130</v>
      </c>
      <c r="B20" s="5" t="n">
        <v>-93022</v>
      </c>
      <c r="C20" s="5" t="n">
        <v>-67723</v>
      </c>
      <c r="D20" s="5" t="n">
        <v>-30890</v>
      </c>
    </row>
    <row r="21" spans="1:4">
      <c r="A21" s="3" t="s">
        <v>131</v>
      </c>
    </row>
    <row r="22" spans="1:4">
      <c r="A22" s="4" t="s">
        <v>132</v>
      </c>
      <c r="B22" s="5" t="n">
        <v>-3101</v>
      </c>
      <c r="C22" s="5" t="n">
        <v>-1352</v>
      </c>
      <c r="D22" s="5" t="n">
        <v>-993</v>
      </c>
    </row>
    <row r="23" spans="1:4">
      <c r="A23" s="4" t="s">
        <v>133</v>
      </c>
      <c r="B23" s="5" t="n">
        <v>-127724</v>
      </c>
      <c r="C23" s="5" t="n">
        <v>-105500</v>
      </c>
    </row>
    <row r="24" spans="1:4">
      <c r="A24" s="4" t="s">
        <v>134</v>
      </c>
      <c r="B24" s="5" t="n">
        <v>96009</v>
      </c>
    </row>
    <row r="25" spans="1:4">
      <c r="A25" s="4" t="s">
        <v>135</v>
      </c>
      <c r="B25" s="5" t="n">
        <v>-915</v>
      </c>
    </row>
    <row r="26" spans="1:4">
      <c r="A26" s="4" t="s">
        <v>136</v>
      </c>
      <c r="B26" s="5" t="n">
        <v>-175</v>
      </c>
    </row>
    <row r="27" spans="1:4">
      <c r="A27" s="4" t="s">
        <v>137</v>
      </c>
      <c r="B27" s="5" t="n">
        <v>-35906</v>
      </c>
      <c r="C27" s="5" t="n">
        <v>-106852</v>
      </c>
      <c r="D27" s="5" t="n">
        <v>-993</v>
      </c>
    </row>
    <row r="28" spans="1:4">
      <c r="A28" s="3" t="s">
        <v>138</v>
      </c>
    </row>
    <row r="29" spans="1:4">
      <c r="A29" s="4" t="s">
        <v>139</v>
      </c>
      <c r="B29" s="5" t="n">
        <v>231955</v>
      </c>
      <c r="C29" s="5" t="n">
        <v>116995</v>
      </c>
      <c r="D29" s="5" t="n">
        <v>126230</v>
      </c>
    </row>
    <row r="30" spans="1:4">
      <c r="A30" s="4" t="s">
        <v>140</v>
      </c>
      <c r="D30" s="5" t="n">
        <v>2108</v>
      </c>
    </row>
    <row r="31" spans="1:4">
      <c r="A31" s="4" t="s">
        <v>141</v>
      </c>
      <c r="B31" s="5" t="n">
        <v>3892</v>
      </c>
      <c r="C31" s="5" t="n">
        <v>1240</v>
      </c>
      <c r="D31" s="5" t="n">
        <v>45</v>
      </c>
    </row>
    <row r="32" spans="1:4">
      <c r="A32" s="4" t="s">
        <v>142</v>
      </c>
      <c r="B32" s="5" t="n">
        <v>-421</v>
      </c>
      <c r="C32" s="5" t="n">
        <v>-90</v>
      </c>
      <c r="D32" s="5" t="n">
        <v>-67</v>
      </c>
    </row>
    <row r="33" spans="1:4">
      <c r="A33" s="4" t="s">
        <v>143</v>
      </c>
      <c r="B33" s="5" t="n">
        <v>-238</v>
      </c>
    </row>
    <row r="34" spans="1:4">
      <c r="A34" s="4" t="s">
        <v>144</v>
      </c>
      <c r="B34" s="5" t="n">
        <v>235188</v>
      </c>
      <c r="C34" s="5" t="n">
        <v>118145</v>
      </c>
      <c r="D34" s="5" t="n">
        <v>128316</v>
      </c>
    </row>
    <row r="35" spans="1:4">
      <c r="A35" s="4" t="s">
        <v>145</v>
      </c>
      <c r="B35" s="5" t="n">
        <v>106260</v>
      </c>
      <c r="C35" s="5" t="n">
        <v>-56430</v>
      </c>
      <c r="D35" s="5" t="n">
        <v>96433</v>
      </c>
    </row>
    <row r="36" spans="1:4">
      <c r="A36" s="4" t="s">
        <v>146</v>
      </c>
      <c r="B36" s="5" t="n">
        <v>92072</v>
      </c>
      <c r="C36" s="5" t="n">
        <v>148502</v>
      </c>
      <c r="D36" s="5" t="n">
        <v>52069</v>
      </c>
    </row>
    <row r="37" spans="1:4">
      <c r="A37" s="4" t="s">
        <v>147</v>
      </c>
      <c r="B37" s="5" t="n">
        <v>198332</v>
      </c>
      <c r="C37" s="5" t="n">
        <v>92072</v>
      </c>
      <c r="D37" s="5" t="n">
        <v>148502</v>
      </c>
    </row>
    <row r="38" spans="1:4">
      <c r="A38" s="3" t="s">
        <v>148</v>
      </c>
    </row>
    <row r="39" spans="1:4">
      <c r="A39" s="4" t="s">
        <v>149</v>
      </c>
      <c r="B39" s="5" t="n">
        <v>11086</v>
      </c>
    </row>
    <row r="40" spans="1:4">
      <c r="A40" s="4" t="s">
        <v>150</v>
      </c>
      <c r="D40" s="6" t="n">
        <v>4180</v>
      </c>
    </row>
    <row r="41" spans="1:4">
      <c r="A41" s="4" t="s">
        <v>151</v>
      </c>
      <c r="B41" s="6" t="n">
        <v>1536</v>
      </c>
      <c r="C41" s="6" t="n">
        <v>1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176</v>
      </c>
    </row>
    <row r="4" spans="1:3">
      <c r="A4" s="4" t="s">
        <v>641</v>
      </c>
      <c r="B4" s="6" t="n">
        <v>5296</v>
      </c>
      <c r="C4" s="6" t="n">
        <v>1005</v>
      </c>
    </row>
    <row r="5" spans="1:3">
      <c r="A5" s="4" t="s">
        <v>642</v>
      </c>
      <c r="B5" s="5" t="n">
        <v>6346</v>
      </c>
      <c r="C5" s="5" t="n">
        <v>4291</v>
      </c>
    </row>
    <row r="6" spans="1:3">
      <c r="A6" s="4" t="s">
        <v>643</v>
      </c>
      <c r="B6" s="5" t="n">
        <v>-492</v>
      </c>
    </row>
    <row r="7" spans="1:3">
      <c r="A7" s="4" t="s">
        <v>644</v>
      </c>
      <c r="B7" s="6" t="n">
        <v>11150</v>
      </c>
      <c r="C7" s="6" t="n">
        <v>52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s>
  <sheetData>
    <row r="1" spans="1:4">
      <c r="A1" s="1" t="s">
        <v>645</v>
      </c>
      <c r="B1" s="2" t="s">
        <v>1</v>
      </c>
    </row>
    <row r="2" spans="1:4">
      <c r="B2" s="2" t="s">
        <v>646</v>
      </c>
      <c r="C2" s="2" t="s">
        <v>647</v>
      </c>
      <c r="D2" s="2" t="s">
        <v>648</v>
      </c>
    </row>
    <row r="3" spans="1:4">
      <c r="A3" s="3" t="s">
        <v>649</v>
      </c>
    </row>
    <row r="4" spans="1:4">
      <c r="A4" s="4" t="s">
        <v>77</v>
      </c>
      <c r="D4" s="6" t="n">
        <v>65000</v>
      </c>
    </row>
    <row r="5" spans="1:4">
      <c r="A5" s="4" t="s">
        <v>650</v>
      </c>
    </row>
    <row r="6" spans="1:4">
      <c r="A6" s="3" t="s">
        <v>649</v>
      </c>
    </row>
    <row r="7" spans="1:4">
      <c r="A7" s="4" t="s">
        <v>651</v>
      </c>
      <c r="B7" s="5" t="n">
        <v>1</v>
      </c>
    </row>
    <row r="8" spans="1:4">
      <c r="A8" s="4" t="s">
        <v>652</v>
      </c>
    </row>
    <row r="9" spans="1:4">
      <c r="A9" s="3" t="s">
        <v>649</v>
      </c>
    </row>
    <row r="10" spans="1:4">
      <c r="A10" s="4" t="s">
        <v>77</v>
      </c>
      <c r="B10" s="6" t="n">
        <v>0</v>
      </c>
      <c r="C10" s="6" t="n">
        <v>0</v>
      </c>
      <c r="D10" s="6" t="n">
        <v>65000</v>
      </c>
    </row>
    <row r="11" spans="1:4">
      <c r="A11" s="4" t="s">
        <v>653</v>
      </c>
      <c r="B11" s="6" t="n">
        <v>0</v>
      </c>
      <c r="C1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24"/>
    <col customWidth="1" max="3" min="3" width="46"/>
    <col customWidth="1" max="4" min="4" width="21"/>
  </cols>
  <sheetData>
    <row r="1" spans="1:4">
      <c r="A1" s="1" t="s">
        <v>654</v>
      </c>
      <c r="B1" s="2" t="s">
        <v>294</v>
      </c>
      <c r="C1" s="2" t="s">
        <v>1</v>
      </c>
    </row>
    <row r="2" spans="1:4">
      <c r="B2" s="2" t="s">
        <v>655</v>
      </c>
      <c r="C2" s="2" t="s">
        <v>656</v>
      </c>
      <c r="D2" s="2" t="s">
        <v>648</v>
      </c>
    </row>
    <row r="3" spans="1:4">
      <c r="A3" s="3" t="s">
        <v>657</v>
      </c>
    </row>
    <row r="4" spans="1:4">
      <c r="A4" s="4" t="s">
        <v>658</v>
      </c>
      <c r="B4" s="5" t="n">
        <v>67185</v>
      </c>
      <c r="C4" s="5" t="n">
        <v>36740</v>
      </c>
    </row>
    <row r="5" spans="1:4">
      <c r="A5" s="4" t="s">
        <v>659</v>
      </c>
      <c r="B5" s="4" t="s">
        <v>434</v>
      </c>
    </row>
    <row r="6" spans="1:4">
      <c r="A6" s="4" t="s">
        <v>660</v>
      </c>
      <c r="B6" s="6" t="n">
        <v>48300000</v>
      </c>
    </row>
    <row r="7" spans="1:4">
      <c r="A7" s="4" t="s">
        <v>661</v>
      </c>
      <c r="B7" s="4" t="s">
        <v>662</v>
      </c>
    </row>
    <row r="8" spans="1:4">
      <c r="A8" s="4" t="s">
        <v>663</v>
      </c>
      <c r="B8" s="4" t="s">
        <v>434</v>
      </c>
    </row>
    <row r="9" spans="1:4">
      <c r="A9" s="4" t="s">
        <v>664</v>
      </c>
      <c r="B9" s="4" t="s">
        <v>434</v>
      </c>
    </row>
    <row r="10" spans="1:4">
      <c r="A10" s="4" t="s">
        <v>665</v>
      </c>
      <c r="C10" s="4" t="s">
        <v>666</v>
      </c>
    </row>
    <row r="11" spans="1:4">
      <c r="A11" s="4" t="s">
        <v>667</v>
      </c>
      <c r="C11" s="5" t="n">
        <v>2</v>
      </c>
    </row>
    <row r="12" spans="1:4">
      <c r="A12" s="4" t="s">
        <v>668</v>
      </c>
      <c r="D12" s="6" t="n">
        <v>33000</v>
      </c>
    </row>
    <row r="13" spans="1:4">
      <c r="A13" s="4" t="s">
        <v>669</v>
      </c>
      <c r="C13" s="6" t="n">
        <v>0</v>
      </c>
    </row>
    <row r="14" spans="1:4">
      <c r="A14" s="4" t="s">
        <v>670</v>
      </c>
    </row>
    <row r="15" spans="1:4">
      <c r="A15" s="3" t="s">
        <v>657</v>
      </c>
    </row>
    <row r="16" spans="1:4">
      <c r="A16" s="4" t="s">
        <v>671</v>
      </c>
      <c r="C16" s="5" t="n">
        <v>1</v>
      </c>
    </row>
    <row r="17" spans="1:4">
      <c r="A17" s="4" t="s">
        <v>672</v>
      </c>
      <c r="C17" s="6" t="n">
        <v>100000</v>
      </c>
    </row>
    <row r="18" spans="1:4">
      <c r="A18" s="4" t="s">
        <v>673</v>
      </c>
      <c r="C18" s="4" t="s">
        <v>11</v>
      </c>
    </row>
    <row r="19" spans="1:4">
      <c r="A19" s="4" t="s">
        <v>674</v>
      </c>
    </row>
    <row r="20" spans="1:4">
      <c r="A20" s="3" t="s">
        <v>657</v>
      </c>
    </row>
    <row r="21" spans="1:4">
      <c r="A21" s="4" t="s">
        <v>675</v>
      </c>
      <c r="C21" s="6" t="n">
        <v>12400000</v>
      </c>
    </row>
    <row r="22" spans="1:4">
      <c r="A22" s="4" t="s">
        <v>676</v>
      </c>
    </row>
    <row r="23" spans="1:4">
      <c r="A23" s="3" t="s">
        <v>657</v>
      </c>
    </row>
    <row r="24" spans="1:4">
      <c r="A24" s="4" t="s">
        <v>677</v>
      </c>
      <c r="C24" s="5" t="n">
        <v>11100000</v>
      </c>
    </row>
    <row r="25" spans="1:4">
      <c r="A25" s="4" t="s">
        <v>678</v>
      </c>
    </row>
    <row r="26" spans="1:4">
      <c r="A26" s="3" t="s">
        <v>657</v>
      </c>
    </row>
    <row r="27" spans="1:4">
      <c r="A27" s="4" t="s">
        <v>677</v>
      </c>
      <c r="C27" s="6" t="n">
        <v>1300000</v>
      </c>
    </row>
    <row r="28" spans="1:4">
      <c r="A28" s="4" t="s">
        <v>679</v>
      </c>
    </row>
    <row r="29" spans="1:4">
      <c r="A29" s="3" t="s">
        <v>657</v>
      </c>
    </row>
    <row r="30" spans="1:4">
      <c r="A30" s="4" t="s">
        <v>41</v>
      </c>
      <c r="B30" s="6" t="n">
        <v>9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77</v>
      </c>
    </row>
    <row r="2" spans="1:2">
      <c r="A2" s="3" t="s">
        <v>681</v>
      </c>
    </row>
    <row r="3" spans="1:2">
      <c r="A3" s="5" t="n">
        <v>2018</v>
      </c>
      <c r="B3" s="6" t="n">
        <v>3265</v>
      </c>
    </row>
    <row r="4" spans="1:2">
      <c r="A4" s="5" t="n">
        <v>2019</v>
      </c>
      <c r="B4" s="5" t="n">
        <v>4400</v>
      </c>
    </row>
    <row r="5" spans="1:2">
      <c r="A5" s="5" t="n">
        <v>2020</v>
      </c>
      <c r="B5" s="5" t="n">
        <v>4545</v>
      </c>
    </row>
    <row r="6" spans="1:2">
      <c r="A6" s="5" t="n">
        <v>2021</v>
      </c>
      <c r="B6" s="5" t="n">
        <v>4694</v>
      </c>
    </row>
    <row r="7" spans="1:2">
      <c r="A7" s="4" t="s">
        <v>682</v>
      </c>
      <c r="B7" s="5" t="n">
        <v>31360</v>
      </c>
    </row>
    <row r="8" spans="1:2">
      <c r="A8" s="4" t="s">
        <v>89</v>
      </c>
      <c r="B8" s="6" t="n">
        <v>48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3</v>
      </c>
      <c r="B1" s="2" t="s">
        <v>1</v>
      </c>
    </row>
    <row r="2" spans="1:4">
      <c r="B2" s="2" t="s">
        <v>2</v>
      </c>
      <c r="C2" s="2" t="s">
        <v>32</v>
      </c>
      <c r="D2" s="2" t="s">
        <v>73</v>
      </c>
    </row>
    <row r="3" spans="1:4">
      <c r="A3" s="3" t="s">
        <v>684</v>
      </c>
    </row>
    <row r="4" spans="1:4">
      <c r="A4" s="4" t="s">
        <v>685</v>
      </c>
      <c r="B4" s="6" t="n">
        <v>2001000</v>
      </c>
      <c r="C4" s="6" t="n">
        <v>1272000</v>
      </c>
      <c r="D4" s="6" t="n">
        <v>971000</v>
      </c>
    </row>
    <row r="5" spans="1:4">
      <c r="A5" s="4" t="s">
        <v>686</v>
      </c>
      <c r="D5" s="5" t="n">
        <v>-10000</v>
      </c>
    </row>
    <row r="6" spans="1:4">
      <c r="A6" s="4" t="s">
        <v>687</v>
      </c>
      <c r="B6" s="6" t="n">
        <v>2001000</v>
      </c>
      <c r="C6" s="6" t="n">
        <v>1272000</v>
      </c>
      <c r="D6" s="6" t="n">
        <v>96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3</v>
      </c>
    </row>
    <row r="3" spans="1:4">
      <c r="A3" s="3" t="s">
        <v>689</v>
      </c>
    </row>
    <row r="4" spans="1:4">
      <c r="A4" s="4" t="s">
        <v>690</v>
      </c>
      <c r="B4" s="5" t="n">
        <v>4008231</v>
      </c>
      <c r="C4" s="5" t="n">
        <v>3450200</v>
      </c>
      <c r="D4" s="5" t="n">
        <v>3165566</v>
      </c>
    </row>
    <row r="5" spans="1:4">
      <c r="A5" s="4" t="s">
        <v>383</v>
      </c>
    </row>
    <row r="6" spans="1:4">
      <c r="A6" s="3" t="s">
        <v>689</v>
      </c>
    </row>
    <row r="7" spans="1:4">
      <c r="A7" s="4" t="s">
        <v>690</v>
      </c>
      <c r="B7" s="5" t="n">
        <v>2945901</v>
      </c>
      <c r="C7" s="5" t="n">
        <v>2769702</v>
      </c>
      <c r="D7" s="5" t="n">
        <v>2058787</v>
      </c>
    </row>
    <row r="8" spans="1:4">
      <c r="A8" s="4" t="s">
        <v>381</v>
      </c>
    </row>
    <row r="9" spans="1:4">
      <c r="A9" s="3" t="s">
        <v>689</v>
      </c>
    </row>
    <row r="10" spans="1:4">
      <c r="A10" s="4" t="s">
        <v>690</v>
      </c>
      <c r="B10" s="5" t="n">
        <v>241617</v>
      </c>
      <c r="C10" s="5" t="n">
        <v>672112</v>
      </c>
      <c r="D10" s="5" t="n">
        <v>1097288</v>
      </c>
    </row>
    <row r="11" spans="1:4">
      <c r="A11" s="4" t="s">
        <v>382</v>
      </c>
    </row>
    <row r="12" spans="1:4">
      <c r="A12" s="3" t="s">
        <v>689</v>
      </c>
    </row>
    <row r="13" spans="1:4">
      <c r="A13" s="4" t="s">
        <v>690</v>
      </c>
      <c r="B13" s="5" t="n">
        <v>820713</v>
      </c>
    </row>
    <row r="14" spans="1:4">
      <c r="A14" s="4" t="s">
        <v>270</v>
      </c>
    </row>
    <row r="15" spans="1:4">
      <c r="A15" s="3" t="s">
        <v>689</v>
      </c>
    </row>
    <row r="16" spans="1:4">
      <c r="A16" s="4" t="s">
        <v>690</v>
      </c>
      <c r="C16" s="5" t="n">
        <v>8386</v>
      </c>
      <c r="D16" s="5" t="n">
        <v>94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92</v>
      </c>
      <c r="J1" s="2" t="s">
        <v>1</v>
      </c>
    </row>
    <row r="2" spans="1:12">
      <c r="B2" s="2" t="s">
        <v>2</v>
      </c>
      <c r="C2" s="2" t="s">
        <v>693</v>
      </c>
      <c r="D2" s="2" t="s">
        <v>4</v>
      </c>
      <c r="E2" s="2" t="s">
        <v>694</v>
      </c>
      <c r="F2" s="2" t="s">
        <v>32</v>
      </c>
      <c r="G2" s="2" t="s">
        <v>695</v>
      </c>
      <c r="H2" s="2" t="s">
        <v>696</v>
      </c>
      <c r="I2" s="2" t="s">
        <v>697</v>
      </c>
      <c r="J2" s="2" t="s">
        <v>2</v>
      </c>
      <c r="K2" s="2" t="s">
        <v>32</v>
      </c>
      <c r="L2" s="2" t="s">
        <v>73</v>
      </c>
    </row>
    <row r="3" spans="1:12">
      <c r="A3" s="3" t="s">
        <v>188</v>
      </c>
    </row>
    <row r="4" spans="1:12">
      <c r="A4" s="4" t="s">
        <v>79</v>
      </c>
      <c r="B4" s="6" t="n">
        <v>-41914</v>
      </c>
      <c r="C4" s="6" t="n">
        <v>-29180</v>
      </c>
      <c r="D4" s="6" t="n">
        <v>-24430</v>
      </c>
      <c r="E4" s="6" t="n">
        <v>-23721</v>
      </c>
      <c r="F4" s="6" t="n">
        <v>-27460</v>
      </c>
      <c r="G4" s="6" t="n">
        <v>-21144</v>
      </c>
      <c r="H4" s="6" t="n">
        <v>-17806</v>
      </c>
      <c r="I4" s="6" t="n">
        <v>-16717</v>
      </c>
      <c r="J4" s="6" t="n">
        <v>-119245</v>
      </c>
      <c r="K4" s="6" t="n">
        <v>-83127</v>
      </c>
      <c r="L4" s="6" t="n">
        <v>-46393</v>
      </c>
    </row>
    <row r="5" spans="1:12">
      <c r="A5" s="4" t="s">
        <v>82</v>
      </c>
      <c r="B5" s="6" t="n">
        <v>-41252</v>
      </c>
      <c r="C5" s="6" t="n">
        <v>-28557</v>
      </c>
      <c r="D5" s="6" t="n">
        <v>-23883</v>
      </c>
      <c r="E5" s="6" t="n">
        <v>-23332</v>
      </c>
      <c r="F5" s="6" t="n">
        <v>-27208</v>
      </c>
      <c r="G5" s="6" t="n">
        <v>-20985</v>
      </c>
      <c r="H5" s="6" t="n">
        <v>-17675</v>
      </c>
      <c r="I5" s="6" t="n">
        <v>-16600</v>
      </c>
      <c r="J5" s="6" t="n">
        <v>-117024</v>
      </c>
      <c r="K5" s="6" t="n">
        <v>-82468</v>
      </c>
      <c r="L5" s="6" t="n">
        <v>-46360</v>
      </c>
    </row>
    <row r="6" spans="1:12">
      <c r="A6" s="4" t="s">
        <v>86</v>
      </c>
      <c r="B6" s="8" t="n">
        <v>-0.9399999999999999</v>
      </c>
      <c r="C6" s="8" t="n">
        <v>-0.66</v>
      </c>
      <c r="D6" s="8" t="n">
        <v>-0.55</v>
      </c>
      <c r="E6" s="8" t="n">
        <v>-0.6</v>
      </c>
      <c r="F6" s="8" t="n">
        <v>-0.74</v>
      </c>
      <c r="G6" s="8" t="n">
        <v>-0.58</v>
      </c>
      <c r="H6" s="8" t="n">
        <v>-0.58</v>
      </c>
      <c r="I6" s="8" t="n">
        <v>-0.5600000000000001</v>
      </c>
      <c r="J6" s="8" t="n">
        <v>-2.76</v>
      </c>
      <c r="K6" s="8" t="n">
        <v>-2.48</v>
      </c>
      <c r="L6" s="8" t="n">
        <v>-3.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5:23Z</dcterms:created>
  <dcterms:modified xmlns:dcterms="http://purl.org/dc/terms/" xmlns:xsi="http://www.w3.org/2001/XMLSchema-instance" xsi:type="dcterms:W3CDTF">2018-02-27T16:05:23Z</dcterms:modified>
</cp:coreProperties>
</file>